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Stockholders' Equity and Partne"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ignificant Credit and Revenue " sheetId="15" state="visible" r:id="rId15"/>
    <sheet xmlns:r="http://schemas.openxmlformats.org/officeDocument/2006/relationships" name="Incentive Award Plan" sheetId="16" state="visible" r:id="rId16"/>
    <sheet xmlns:r="http://schemas.openxmlformats.org/officeDocument/2006/relationships" name="Income Per Share and Partnershi"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Stockholders' Equity and Part23" sheetId="23" state="visible" r:id="rId23"/>
    <sheet xmlns:r="http://schemas.openxmlformats.org/officeDocument/2006/relationships" name="Fair Value Measurements (Tables" sheetId="24" state="visible" r:id="rId24"/>
    <sheet xmlns:r="http://schemas.openxmlformats.org/officeDocument/2006/relationships" name="Income Per Share and Partners25" sheetId="25" state="visible" r:id="rId25"/>
    <sheet xmlns:r="http://schemas.openxmlformats.org/officeDocument/2006/relationships" name="Organization - Narrative (Deta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 Narrative (Detail" sheetId="29" state="visible" r:id="rId29"/>
    <sheet xmlns:r="http://schemas.openxmlformats.org/officeDocument/2006/relationships" name="Investments - Summary of Real E" sheetId="30" state="visible" r:id="rId30"/>
    <sheet xmlns:r="http://schemas.openxmlformats.org/officeDocument/2006/relationships" name="Investments - Summary of Real31" sheetId="31" state="visible" r:id="rId31"/>
    <sheet xmlns:r="http://schemas.openxmlformats.org/officeDocument/2006/relationships" name="Investments - Schedule of Minim" sheetId="32" state="visible" r:id="rId32"/>
    <sheet xmlns:r="http://schemas.openxmlformats.org/officeDocument/2006/relationships" name="Investments - Schedule of Loans" sheetId="33" state="visible" r:id="rId33"/>
    <sheet xmlns:r="http://schemas.openxmlformats.org/officeDocument/2006/relationships" name="Investments - Schedule of Lease" sheetId="34" state="visible" r:id="rId34"/>
    <sheet xmlns:r="http://schemas.openxmlformats.org/officeDocument/2006/relationships" name="Investments - Schedule of Compo" sheetId="35" state="visible" r:id="rId35"/>
    <sheet xmlns:r="http://schemas.openxmlformats.org/officeDocument/2006/relationships" name="Investments - Schedule of Activ" sheetId="36" state="visible" r:id="rId36"/>
    <sheet xmlns:r="http://schemas.openxmlformats.org/officeDocument/2006/relationships" name="Investments - Summary of Total " sheetId="37" state="visible" r:id="rId37"/>
    <sheet xmlns:r="http://schemas.openxmlformats.org/officeDocument/2006/relationships" name="Debt - Summary of Debt (Details" sheetId="38" state="visible" r:id="rId38"/>
    <sheet xmlns:r="http://schemas.openxmlformats.org/officeDocument/2006/relationships" name="Debt - Revolving Credit Facilit" sheetId="39" state="visible" r:id="rId39"/>
    <sheet xmlns:r="http://schemas.openxmlformats.org/officeDocument/2006/relationships" name="Debt - Term Loan - Narrative (D" sheetId="40" state="visible" r:id="rId40"/>
    <sheet xmlns:r="http://schemas.openxmlformats.org/officeDocument/2006/relationships" name="Debt - Senior Unsecured Notes -" sheetId="41" state="visible" r:id="rId41"/>
    <sheet xmlns:r="http://schemas.openxmlformats.org/officeDocument/2006/relationships" name="Debt - Summary of Debt - Master" sheetId="42" state="visible" r:id="rId42"/>
    <sheet xmlns:r="http://schemas.openxmlformats.org/officeDocument/2006/relationships" name="Debt - Master Trust Notes - Nar" sheetId="43" state="visible" r:id="rId43"/>
    <sheet xmlns:r="http://schemas.openxmlformats.org/officeDocument/2006/relationships" name="Debt - CMBS - Narrative (Detail" sheetId="44" state="visible" r:id="rId44"/>
    <sheet xmlns:r="http://schemas.openxmlformats.org/officeDocument/2006/relationships" name="Debt - Convertible Notes - Narr" sheetId="45" state="visible" r:id="rId45"/>
    <sheet xmlns:r="http://schemas.openxmlformats.org/officeDocument/2006/relationships" name="Debt - Debt Extinguishment - Na" sheetId="46" state="visible" r:id="rId46"/>
    <sheet xmlns:r="http://schemas.openxmlformats.org/officeDocument/2006/relationships" name="Debt - Schedule of Debt Maturit" sheetId="47" state="visible" r:id="rId47"/>
    <sheet xmlns:r="http://schemas.openxmlformats.org/officeDocument/2006/relationships" name="Debt - Schedule of Debt Matur48" sheetId="48" state="visible" r:id="rId48"/>
    <sheet xmlns:r="http://schemas.openxmlformats.org/officeDocument/2006/relationships" name="Debt - Summary of Components of" sheetId="49" state="visible" r:id="rId49"/>
    <sheet xmlns:r="http://schemas.openxmlformats.org/officeDocument/2006/relationships" name="Stockholders' Equity and Part50" sheetId="50" state="visible" r:id="rId50"/>
    <sheet xmlns:r="http://schemas.openxmlformats.org/officeDocument/2006/relationships" name="Stockholders' Equity and Part51" sheetId="51" state="visible" r:id="rId51"/>
    <sheet xmlns:r="http://schemas.openxmlformats.org/officeDocument/2006/relationships" name="Commitments and Contingencies -"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Fair Value Measurements - Fair " sheetId="55" state="visible" r:id="rId55"/>
    <sheet xmlns:r="http://schemas.openxmlformats.org/officeDocument/2006/relationships" name="Fair Value Measurements - Sch56" sheetId="56" state="visible" r:id="rId56"/>
    <sheet xmlns:r="http://schemas.openxmlformats.org/officeDocument/2006/relationships" name="Significant Credit and Revenu57" sheetId="57" state="visible" r:id="rId57"/>
    <sheet xmlns:r="http://schemas.openxmlformats.org/officeDocument/2006/relationships" name="Incentive Award Plan - Narrativ" sheetId="58" state="visible" r:id="rId58"/>
    <sheet xmlns:r="http://schemas.openxmlformats.org/officeDocument/2006/relationships" name="Income Per Share and Partners59" sheetId="59" state="visible" r:id="rId59"/>
    <sheet xmlns:r="http://schemas.openxmlformats.org/officeDocument/2006/relationships" name="Income Per Share and Partners60" sheetId="60" state="visible" r:id="rId60"/>
    <sheet xmlns:r="http://schemas.openxmlformats.org/officeDocument/2006/relationships" name="Subsequent Events - (Details)" sheetId="61" state="visible" r:id="rId61"/>
  </sheets>
  <definedNames/>
  <calcPr calcId="124519" fullCalcOnLoad="1"/>
</workbook>
</file>

<file path=xl/sharedStrings.xml><?xml version="1.0" encoding="utf-8"?>
<sst xmlns="http://schemas.openxmlformats.org/spreadsheetml/2006/main" uniqueCount="786">
  <si>
    <t>Document and Entity Information - shares</t>
  </si>
  <si>
    <t>3 Months Ended</t>
  </si>
  <si>
    <t>Mar. 31, 2018</t>
  </si>
  <si>
    <t>May 02, 2018</t>
  </si>
  <si>
    <t>Document Information [Line Items]</t>
  </si>
  <si>
    <t>Entity Registrant Name</t>
  </si>
  <si>
    <t>SPIRIT REALTY CAPITAL, INC.</t>
  </si>
  <si>
    <t>Trading Symbol</t>
  </si>
  <si>
    <t>SR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Spirit Realty, L.P.</t>
  </si>
  <si>
    <t>SPIRIT REALTY, L.P.</t>
  </si>
  <si>
    <t>Non-accelerated Filer</t>
  </si>
  <si>
    <t>Consolidated Balance Sheets - USD ($) $ in Thousands</t>
  </si>
  <si>
    <t>Dec. 31, 2017</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y</t>
  </si>
  <si>
    <t>Term Loan, net</t>
  </si>
  <si>
    <t>Senior Unsecured Notes, net</t>
  </si>
  <si>
    <t>Mortgages and notes payable, net</t>
  </si>
  <si>
    <t>Convertible Notes, net</t>
  </si>
  <si>
    <t>Total debt, net</t>
  </si>
  <si>
    <t>Intangible lease liabilities, net</t>
  </si>
  <si>
    <t>Accounts payable, accrued expenses and other liabilities</t>
  </si>
  <si>
    <t>Total liabilities</t>
  </si>
  <si>
    <t>Commitments and contingencies (see Note 6)</t>
  </si>
  <si>
    <t xml:space="preserve"> </t>
  </si>
  <si>
    <t>Stockholders’ equity:</t>
  </si>
  <si>
    <t>Preferred stock and paid in capital, $0.01 par value, 20,000,000 shares authorized: 6,900,000 shares issued and outstanding at both March 31, 2018 and December 31, 2017</t>
  </si>
  <si>
    <t>Common stock, $0.01 par value, 750,000,000 shares authorized: 436,561,654 and 448,868,269 shares issued and outstanding at March 31, 2018 and December 31, 2017, respectively</t>
  </si>
  <si>
    <t>Capital in excess of par value</t>
  </si>
  <si>
    <t>Accumulated deficit</t>
  </si>
  <si>
    <t>Total stockholders’ equity</t>
  </si>
  <si>
    <t>Partnership units</t>
  </si>
  <si>
    <t>Total liabilities and stockholders’ equity/partners' capital</t>
  </si>
  <si>
    <t>Notes payable to Spirit Realty Capital, Inc., net</t>
  </si>
  <si>
    <t>General partner's capital: 3,988,218 units issued and outstanding as of both March 31, 2018 and December 31, 2017</t>
  </si>
  <si>
    <t>Limited partners' preferred capital: 6,900,000 issued and outstanding as of March 31, 2018 and December 31, 2017</t>
  </si>
  <si>
    <t>Limited partners' capital: 432,573,436 and 444,880,051 units issued and outstanding as of March 31, 2018 and December 31, 2017, respectively</t>
  </si>
  <si>
    <t>Total partners' capital</t>
  </si>
  <si>
    <t>Consolidated Balance Sheets (Parenthetical) - $ / shares</t>
  </si>
  <si>
    <t>Preferred stock, par valu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General partners' capital, units issued</t>
  </si>
  <si>
    <t>General partners' capital, units outstanding</t>
  </si>
  <si>
    <t>Limited partners' preferred capital, units issued</t>
  </si>
  <si>
    <t>Limited partners' preferred capital, units outstanding</t>
  </si>
  <si>
    <t>Limited partners' capital, units issued</t>
  </si>
  <si>
    <t>Limited partners' capital, units outstanding</t>
  </si>
  <si>
    <t>Consolidated Statements of Operations and Comprehensive Income - USD ($) $ in Thousands</t>
  </si>
  <si>
    <t>Mar. 31, 2017</t>
  </si>
  <si>
    <t>Revenues:</t>
  </si>
  <si>
    <t>Rentals</t>
  </si>
  <si>
    <t>Interest income on loans receivable</t>
  </si>
  <si>
    <t>Earned income from direct financing leases</t>
  </si>
  <si>
    <t>Tenant reimbursement income</t>
  </si>
  <si>
    <t>Other income</t>
  </si>
  <si>
    <t>Total revenues</t>
  </si>
  <si>
    <t>Expenses:</t>
  </si>
  <si>
    <t>General and administrative</t>
  </si>
  <si>
    <t>Transaction costs</t>
  </si>
  <si>
    <t>Property costs (including reimbursable)</t>
  </si>
  <si>
    <t>Real estate acquisition costs</t>
  </si>
  <si>
    <t>Interest</t>
  </si>
  <si>
    <t>Depreciation and amortization</t>
  </si>
  <si>
    <t>Impairments</t>
  </si>
  <si>
    <t>Total expenses</t>
  </si>
  <si>
    <t>Income (loss) before other income/(expense) and income tax expense</t>
  </si>
  <si>
    <t>Other income (expense):</t>
  </si>
  <si>
    <t>Gain (loss) on debt extinguishment</t>
  </si>
  <si>
    <t>Total other income (expense)</t>
  </si>
  <si>
    <t>Income (loss) before income tax expense</t>
  </si>
  <si>
    <t>Income tax expense</t>
  </si>
  <si>
    <t>Income (loss) before (loss) gain on disposition of assets</t>
  </si>
  <si>
    <t>(Loss) gain on disposition of assets</t>
  </si>
  <si>
    <t>Net income</t>
  </si>
  <si>
    <t>Total comprehensive income</t>
  </si>
  <si>
    <t>Dividends paid to preferred stockholders/ preferred distributions</t>
  </si>
  <si>
    <t>Net Income attributable to common stockholders/ net income after preferred distributions</t>
  </si>
  <si>
    <t>Net income per share attributable to common stockholders—basic (in USD per share)</t>
  </si>
  <si>
    <t>Net income per share attributable to common stockholders—diluted (in USD per share)</t>
  </si>
  <si>
    <t>Weighted average shares of common stock outstanding:</t>
  </si>
  <si>
    <t>Basic (in shares)</t>
  </si>
  <si>
    <t>Diluted (in shares)</t>
  </si>
  <si>
    <t>Weighted average partnership units outstanding:</t>
  </si>
  <si>
    <t>Dividends declared per common share/distributions declared per partnership unit issued (in USD per share)</t>
  </si>
  <si>
    <t>Net income attributable to the general partner</t>
  </si>
  <si>
    <t>Net income attributable to the limited partners</t>
  </si>
  <si>
    <t>Net income per partnership unit - basic (in USD per share)</t>
  </si>
  <si>
    <t>Net income per partnership unit - diluted (in USD per share)</t>
  </si>
  <si>
    <t>Consolidated Statement of Stockholders' Equity - 3 months ended Mar. 31, 2018 - USD ($) $ in Thousands</t>
  </si>
  <si>
    <t>Total</t>
  </si>
  <si>
    <t>Preferred Stock</t>
  </si>
  <si>
    <t>Common Stock</t>
  </si>
  <si>
    <t>Capital in Excess of Par Value</t>
  </si>
  <si>
    <t>Accumulated Deficit</t>
  </si>
  <si>
    <t>Preferred shares outstanding, beginning balance at Dec. 31, 2017</t>
  </si>
  <si>
    <t>Beginning balance, value at Dec. 31, 2017</t>
  </si>
  <si>
    <t>Common shares outstanding, beginning balance at Dec. 31, 2017</t>
  </si>
  <si>
    <t>Increase (Decrease) in Stockholders' Equity [Roll Forward]</t>
  </si>
  <si>
    <t>Dividends declared on preferred stock</t>
  </si>
  <si>
    <t>Net income available to common stockholders</t>
  </si>
  <si>
    <t>Dividends declared on common stock</t>
  </si>
  <si>
    <t>Tax withholdings related to net stock settlements (in shares)</t>
  </si>
  <si>
    <t>Tax withholdings related to net stock settlements</t>
  </si>
  <si>
    <t>Repurchase of common shares (in shares)</t>
  </si>
  <si>
    <t>Repurchase of common shares</t>
  </si>
  <si>
    <t>Stock-based compensation, net (in shares)</t>
  </si>
  <si>
    <t>Stock-based compensation, net</t>
  </si>
  <si>
    <t>Preferred shares outstanding, ending balance at Mar. 31, 2018</t>
  </si>
  <si>
    <t>Ending balance, value at Mar. 31, 2018</t>
  </si>
  <si>
    <t>Common shares outstanding, ending balance at Mar. 31, 2018</t>
  </si>
  <si>
    <t>Consolidated Statements of Partners' Capital - USD ($) $ in Thousands</t>
  </si>
  <si>
    <t>Spirit Realty, L.P.General Partner's Capital</t>
  </si>
  <si>
    <t>[1]</t>
  </si>
  <si>
    <t>Spirit Realty, L.P.Limited Partners' Capital</t>
  </si>
  <si>
    <t>Limited Partner Series A Preferred UnitsSpirit Realty, L.P.</t>
  </si>
  <si>
    <t>Limited Partner Series A Preferred UnitsSpirit Realty, L.P.Limited Partners' Capital</t>
  </si>
  <si>
    <t>Increase (Decrease) in Partners' Capital [Roll Forward]</t>
  </si>
  <si>
    <t>Beginning balance, value</t>
  </si>
  <si>
    <t>[2]</t>
  </si>
  <si>
    <t>Partners' preferred units, beginning balance at Dec. 31, 2017</t>
  </si>
  <si>
    <t>Partners' common units, beginning balance at Dec. 31, 2017</t>
  </si>
  <si>
    <t>Partnership distributions declared on preferred/common units</t>
  </si>
  <si>
    <t>Net income after preferred distributions</t>
  </si>
  <si>
    <t>Tax withholdings related to net partnership unit settlements (in shares)</t>
  </si>
  <si>
    <t>Tax withholdings related to net partnership unit settlements</t>
  </si>
  <si>
    <t>Repurchase of partnership units (in shares)</t>
  </si>
  <si>
    <t>Repurchase of partnership units</t>
  </si>
  <si>
    <t>Stock-based compensation (in shares)</t>
  </si>
  <si>
    <t>Stock-based compensation</t>
  </si>
  <si>
    <t>Partners' preferred units, ending balance at Mar. 31, 2018</t>
  </si>
  <si>
    <t>Partners' common units, ending balance at Mar. 31, 2018</t>
  </si>
  <si>
    <t>Consists of general partnership interests held by OP Holdings.</t>
  </si>
  <si>
    <t>Consists of limited partnership interests held by the Corporation and Spirit Notes Partner, LLC.</t>
  </si>
  <si>
    <t>Consolidated Statements of Cash Flows - USD ($) $ in Thousands</t>
  </si>
  <si>
    <t>Operating activities</t>
  </si>
  <si>
    <t>Adjustments to reconcile net income to net cash provided by operating activities:</t>
  </si>
  <si>
    <t>Amortization of deferred financing costs</t>
  </si>
  <si>
    <t>Amortization of debt discounts</t>
  </si>
  <si>
    <t>Stock-based compensation expense</t>
  </si>
  <si>
    <t>(Gain) loss on debt extinguishment</t>
  </si>
  <si>
    <t>Loss (gain) on dispositions of real estate and other assets</t>
  </si>
  <si>
    <t>Non-cash revenue</t>
  </si>
  <si>
    <t>Bad debt expense and other</t>
  </si>
  <si>
    <t>Changes in operating assets and liabilities:</t>
  </si>
  <si>
    <t>Net cash provided by operating activities</t>
  </si>
  <si>
    <t>Investing activities</t>
  </si>
  <si>
    <t>Acquisitions of real estate</t>
  </si>
  <si>
    <t>Capitalized real estate expenditures</t>
  </si>
  <si>
    <t>Investments in loans receivable</t>
  </si>
  <si>
    <t>Collections of principal on loans receivable and real estate assets under direct financing leases</t>
  </si>
  <si>
    <t>Proceeds from dispositions of real estate and other assets</t>
  </si>
  <si>
    <t>Net cash used in investing activities</t>
  </si>
  <si>
    <t>Financing activities</t>
  </si>
  <si>
    <t>Borrowings under Revolving Credit Facility</t>
  </si>
  <si>
    <t>Repayments under Revolving Credit Facility</t>
  </si>
  <si>
    <t>Borrowings under mortgages and notes payable</t>
  </si>
  <si>
    <t>Repayments under mortgages and notes payable</t>
  </si>
  <si>
    <t>Debt extinguishment costs</t>
  </si>
  <si>
    <t>Deferred financing costs</t>
  </si>
  <si>
    <t>Repurchase of shares of common stock</t>
  </si>
  <si>
    <t>Preferred stock dividends paid</t>
  </si>
  <si>
    <t>Common stock dividends paid</t>
  </si>
  <si>
    <t>Net cash used in financing activities</t>
  </si>
  <si>
    <t>Net increase in cash, cash equivalents and restricted cash</t>
  </si>
  <si>
    <t>Cash, cash equivalents and restricted cash, beginning of period</t>
  </si>
  <si>
    <t>Cash, cash equivalents and restricted cash, end of period</t>
  </si>
  <si>
    <t>Cash paid for interest</t>
  </si>
  <si>
    <t>Cash paid for income taxes</t>
  </si>
  <si>
    <t>Supplemental Disclosures of Non-Cash Investing and Financing Activities:</t>
  </si>
  <si>
    <t>Relief of debt in exchange for collateral assets</t>
  </si>
  <si>
    <t>Relief of debt through foreclosure of real estate properties</t>
  </si>
  <si>
    <t>Reclass of residual value on expired deferred financing lease to operating asset</t>
  </si>
  <si>
    <t>Net real estate and other collateral assets sold or surrendered to lender</t>
  </si>
  <si>
    <t>Accrued interest capitalized to principal</t>
  </si>
  <si>
    <t>Distributions declared and unpaid (including dividend rights)</t>
  </si>
  <si>
    <t>Accrued and overdue interest on certain CMBS notes that have been intentionally placed in default.</t>
  </si>
  <si>
    <t>Organization</t>
  </si>
  <si>
    <t>Accounting Policies [Abstract]</t>
  </si>
  <si>
    <t>Organization Company Organization and Operations Spirit Realty Capital, Inc. (the "Corporation" or, with its consolidated subsidiaries, the "Company") operates as a self-administered and self-managed REIT that seeks to generate and deliver sustainable and attractive returns for stockholders by primarily investing in and managing a portfolio of single-tenant, operationally essential real estate throughout the U.S. that is generally leased on a long-term, triple-net basis to tenants operating within retail, office, industrial and data center property types. Single tenant, operationally essential real estate generally refers to free-standing, commercial real estate facilities where tenants conduct activities that are essential to the generation of their sales and profits.The Company began operations through a predecessor legal entity in 2003. The Company’s operations are generally carried out through Spirit Realty, L.P. (the " Operating Partnership ") and its subsidiaries. Spirit General OP Holdings, LLC (" OP Holdings "), one of the Corporation's wholly-owned subsidiaries, is the sole general partner and owns approximately 1% of the Operating Partnership . The Corporation and a wholly-owned subsidiary ("Spirit Notes Partner, LLC") are the only limited partners and together own the remaining 99% of the Operating Partnership . On August 3, 2017, the Company announced a proposed Spin-Off of almost all of the properties leased to Shopko , the assets that collateralize Master Trust 2014 and certain other assets into an independent, publicly traded REIT, Spirit MTA REIT, or SMTA . Transaction costs associated with the Spin-Off for the three months ended March 31, 2018 totaled $3.9 million and are reflected as transaction costs on the accompanying consolidated statements of operations and comprehensive income.</t>
  </si>
  <si>
    <t>Summary of Significant Accounting Policies</t>
  </si>
  <si>
    <t>Summary of Significant Accounting Policies Basis of Accounting and Principles of Consolidation 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7 . The consolidated financial statements include the accounts of the Corporation and its wholly 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 's first amended and restated agreement of limited partnership, which management determined to be a reasonable method of allocation. Therefore, expenses incurred would not be materially different if the Operating Partnership had operated as an unaffiliated entity. 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March 31, 2018 and December 31, 2017 , net assets totaling $2.84 billion and $2.78 billion , respectively, were held, and net liabilities totaling $2.70 billion and $2.63 billion , respectively, were owed by these encumbered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11.5 million and $12.4 million as of March 31, 2018 and December 31, 2017 , respectively, against accounts receivable balances of $23.8 million and $27.2 million , respectively. Receivables are recorded within deferred costs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based on an assessment of the risks inherent in the portfolio, considering historical experience. The Company established a reserve for losses of $1.5 million at March 31, 2018 and $1.8 million at December 31, 2017 against deferred rental revenue receivables of $85.8 million and $81.6 million , respectively. Deferred rental revenue receivables are recorded within deferred costs and other assets, net in the accompanying consolidated balance sheet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Cash, cash equivalents and restricted cash consisted of the following (in thousands): March 31, December 31, March 31, Cash and cash equivalents $ 10,989 $ 8,798 $ 9,309 Restricted cash: Collateral deposits (1) 1,190 1,751 1,451 Tenant improvements, repairs, and leasing commissions (2) 8,782 8,257 10,277 Master Trust Release (3) 97,010 85,703 30,395 Liquidity reserve (4) 5,527 5,503 — Other (5) 4,656 4,695 1,251 Total cash, cash equivalents and restricted cash $ 128,154 $ 114,707 $ 52,683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the Spirit Master Funding Program , which are held on deposit until a qualifying substitution is made or the funds are applied as prepayment of principal. (4) Liquidity reserve cash was placed on deposit for Master Trust 2014 and is held until there is a cashflow shortfall or upon achieving certain performance criteria, as defined in the agreements governing Master Trust 2014 , or a liquidation of Master Trust 2014 occurs. (5) Funds held in lender controlled accounts released after scheduled debt service requirements are met.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and comprehensive income. New Accounting Pronouncements 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Topic 840)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ASU 2016-02 requires lessees to recognize leases on their balance sheets, and leaves lessor accounting largely unchanged. Leases pursuant to which the Company is the lessee primarily consist of its corporate office and equipment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Under the guidance as currently contemplated, the Company will record certain expenses paid directly by tenants that protect the Company's interests in its properties, such as insurance and real estate taxes, however the FASB has announced it will re-evaluate this requirement. The Company has begun implementation of the ASU and is currently evaluating the overall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and requires retrospective adoption unless it is impracticable to apply, in which case it is to be applied prospectively as of the earliest date practicable. The Company adopted ASU 2016-15 effective January 1, 2018 and has applied it retrospectively. As a result of adoption, debt prepayment and debt extinguishment costs, previously presented in operating activities, are now presented in financing activities in the consolidated statement of cash flows. There was no impact on the statements of cash flows for the Company for other types of transactions. In November 2016, the FASB issued ASU 2016-18, Statement of Cash Flows (Topic 230): Restricted Cash . This guidance requires entities to include restricted cash and restricted cash equivalents within the cash and cash equivalents balances presented in the statement of cash flows. The new guidance is effective for fiscal years beginning after December 15, 2017, and interim periods within those fiscal years. Early adoption is permitted, and the new guidance is to be applied retrospectively. The Company adopted ASU 2016-18 effective January 1, 2018 and applied it retrospectively. As a result, restricted cash and restricted cash equivalents are included with cash and cash equivalents when reconciling the beginning-of-period and end-of-period total amounts shown on the consolidated statements of cash flows.</t>
  </si>
  <si>
    <t>Investments</t>
  </si>
  <si>
    <t>Investments in and Advances to Affiliates, Schedule of Investments [Abstract]</t>
  </si>
  <si>
    <t>Investments Real Estate Investments As of March 31, 2018 , the Company's gross investment in real estate properties and loans totaled approximately $7.8 billion , representing investments in 2,446 properties, including 82 propertie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Texas, at 12.0% , as the only state with a real estate investment value greater than 10% of the real estate investment value of the Company's entire portfolio. During the three months ended March 31, 2018 , the Company had the following real estate and loan activity, net of accumulated depreciation and amortization: Number of Properties Dollar Amount of Investments Owned Financed Total Owned Financed Total (In Thousands) Gross balance, December 31, 2017 2,392 88 2,480 $ 7,823,058 $ 79,967 $ 7,903,025 Acquisitions/improvements (1) 1 — 1 12,612 35,000 47,612 Dispositions of real estate (2)(3)(4) (29 ) (6 ) (35 ) (46,349 ) — (46,349 ) Principal payments and payoffs — — — — (4,279 ) (4,279 ) Impairments — — — (14,569 ) — (14,569 ) Write-off of gross lease intangibles — — — (36,105 ) — (36,105 ) Loan premium amortization and other — — — (720 ) 374 (346 ) Gross balance, March 31, 2018 2,364 82 2,446 7,737,927 111,062 7,848,989 Accumulated depreciation and amortization (1,304,677 ) — (1,304,677 ) Other 125 — 125 Net balance, March 31, 2018 $ 6,433,375 $ 111,062 $ 6,544,437 (1) Includes investments of $7.2 million in revenue producing capitalized expenditures, as well as $2.7 million of non-revenue producing capitalized expenditures as of March 31, 2018 . (2) The total accumulated depreciation and amortization associated with dispositions of real estate was $8.7 million as of March 31, 2018 . (3) For the period ended March 31, 2018 , the total (loss) gain on disposal of assets for properties held in use and held for sale was $(1.8) million and $1.2 million , respectively. (4) Includes four deed-in-lieu properties with a real estate investment of $10.5 million that were transferred to the lender during the three months ended March 31, 2018 . Scheduled minimum future contractual rent to be received under the remaining non-cancelable term of the operating leases (including contractual fixed rent increases occurring on or after April 1 , 2018 ) at March 31, 2018 (in thousands): March 31, Remainder of 2018 $ 448,005 2019 587,122 2020 570,318 2021 542,008 2022 504,471 Thereafter 3,608,539 Total future minimum rentals $ 6,260,463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Loans Receivable The following table details loans receivable, net of premium and allowance for loan losses (in thousands): March 31, December 31, Mortgage loans - principal $ 65,767 $ 69,963 Mortgage loans - premium, net of amortization 4,490 5,038 Allowance for loan losses — (389 ) Mortgages loans, net 70,257 74,612 Other note receivables - principal 40,805 5,355 Allowance for loan losses — — Other note receivables, net 40,805 5,355 Total loans receivable, net $ 111,062 $ 79,967 The mortgage loans are secured by single-tenant commercial properties and generally have fixed interest rates over the term of the loans. There are four other notes receivable included within loans receivable, of which three notes totaling $39.1 million are secured by tenant assets and stock and the remaining note with a balance of $1.7 million is unsecured. On January 16, 2018, the Operating Partnership funded a $35.0 million B-1 Term Loan, included in the table above, as part of a syndicated loan and security agreement with Shopko as borrower and several banks as lenders. The B-1 Term Loan bears interest at a rate of 12% per annum and matures on June 19, 2020. Principal will be repaid in quarterly installments of $0.6 million commencing on November 1, 2018, while interest will be paid monthly. The loan is secured by Shopko’s assets in its $784 million asset-backed lending facility and is subordinate to other loans made under the syndicated loan and security agreement. The Operating Partnership received a commitment fee equal to 3.00% of the B-1 Term Loan. Lease Intangibles, Net The following table details lease intangible assets and liabilities, net of accumulated amortization (in thousands): March 31, December 31, In-place leases $ 554,197 $ 591,551 Above-market leases 84,516 89,640 Less: accumulated amortization (242,117 ) (271,288 ) Intangible lease assets, net $ 396,596 $ 409,903 Below-market leases $ 206,263 $ 216,642 Less: accumulated amortization (55,084 ) (61,339 ) Intangible lease liabilities, net $ 151,179 $ 155,303 The amounts amortized as a net increase to rental revenue for capitalized above and below-market leases were $1.5 million and $1.8 million for the three months ended March 31, 2018 and 2017 , respectively. The value of in place leases amortized and included in depreciation and amortization expense was $10.0 million and $11.2 million for the three months ended March 31, 2018 and 2017 , respectively. Real Estate Assets Under Direct Financing Leases The components of real estate investments held under direct financing leases were as follows (in thousands): March 31, December 31, Minimum lease payments receivable $ 6,842 $ 7,325 Estimated residual value of leased assets 24,552 24,552 Unearned income (6,547 ) (7,012 ) Real estate assets under direct financing leases, net $ 24,847 $ 24,865 Real Estate Assets Held for Sale The following table shows the activity in real estate assets held for sale for the three months ended March 31, 2018 (dollars in thousands): Number of Properties Carrying Value Balance, December 31, 2017 15 $ 48,929 Transfers from real estate investments held and used 4 3,581 Sales (3 ) (6,994 ) Transfers to real estate investments held and used (7 ) (25,715 ) Impairments (369 ) Balance, March 31, 2018 9 $ 19,432 Impairments The following table summarizes total impairment losses recognized on the accompanying consolidated statements of operations and comprehensive income (in thousands): Three Months Ended March 31, 2018 2017 Real estate and intangible asset impairment $ 14,961 $ 35,220 Write-off of lease intangibles, net (376 ) (844 ) Recovery of loans receivable, previously impaired (16 ) — Total impairment loss $ 14,569 $ 34,376 Impairments for the three months ended March 31, 2018 were comprised of $0.4 million on properties classified as held for sale and $14.2 million on properties classified as held and used. Impairments for the three months ended March 31, 2017 were comprised of $11.5 million on properties classified as held for sale and $22.9 million on properties classified as held and used.</t>
  </si>
  <si>
    <t>Debt</t>
  </si>
  <si>
    <t>Debt Disclosure [Abstract]</t>
  </si>
  <si>
    <t>Debt The debt of the Company and the Operating Partnership are the same, except for the presentation of the Convertible Notes . The Convertible Notes were issued by the Company. Subsequently, an intercompany note between the Company and the Operating Partnership was executed with terms identical to those of the Convertible Notes . Therefore, in the consolidated balance sheet of the Operating Partnership , the amounts related to the Convertible Notes are reflected as notes payable to Spirit Realty Capital, Inc., net. The Company's debt is summarized below: Weighted Average Effective (1) Weighted Average Stated Rates (2) Weighted Average Maturity (3) March 31, December 31, (in Years) (In Thousands) Revolving Credit Facility 5.88 % 3.06 % 1.0 $ 154,500 $ 112,000 Term Loan — % — % 0.6 — — Master Trust Notes 5.63 % 4.95 % 5.0 2,243,210 2,248,504 CMBS 5.61 % 5.56 % 6.0 382,718 332,647 Convertible Notes 5.31 % 3.28 % 2.0 747,500 747,500 Senior Unsecured Notes 4.70 % 4.45 % 8.5 300,000 300,000 Total debt 5.52 % 4.57 % 4.6 3,827,928 3,740,651 Debt discount, net (48,768 ) (61,399 ) Deferred financing costs, net (4) (38,140 ) (39,572 ) Total debt, net $ 3,741,020 $ 3,639,680 (1) The effective interest rates include amortization of debt discount/premium, amortization of deferred financing costs, facility fees, and non-utilization fees, where applicable, calculated for the three months ended March 31, 2018 and based on the average principal balance outstanding during the period. (2) Represents the weighted average stated interest rate based on the outstanding principal balance as of March 31, 2018 . (3) Represents the weighted average maturity based on the outstanding principal balance as of March 31, 2018 . (4) The Company records deferred financing costs for its Revolving Credit Facility in deferred costs and other assets, net on its consolidated balance sheets . Revolving Credit Facility The Company has access to an unsecured credit facility, the Revolving Credit Facility , which matures on March 31, 2019 (extendable at the Operating Partnership 's option to March 31, 2020, subject to satisfaction of certain requirements) and includes an accordion feature to increase the committed facility size up to $1.0 billion , subject to satisfying certain requirements and obtaining additional lender commitments. The Operating Partnership may voluntarily prepay the Revolving Credit Facility, in whole or in part, at any time without premium or penalty, but subject to applicable LIBOR breakage fees, if any. Borrowings bear interest at 1-Month LIBOR plus 0.875% to 1.55% per annum and require a facility fee in an amount equal to the aggregate revolving credit commitments (whether or not utilized) multiplied by a rate equal to 0.125% to 0.30% per annum. As of March 31, 2018 , the Revolving Credit Facility bore interest at 1-Month LIBOR plus 1.25% and incurred a facility fee of 0.25% per annum. In connection with placement and use of the Revolving Credit Facility , the Company has incurred costs of $4.8 million . These deferred financing costs are being amortized to interest expense over the remaining initial term of the Revolving Credit Facility . The unamortized deferred financing costs relating to the Revolving Credit Facility were $1.3 million and $1.6 million as of March 31, 2018 and December 31, 2017 , respectively, and recorded in deferred costs and other assets, net on the accompanying consolidated balance sheets. As of March 31, 2018 , $154.5 million was outstanding and $645.5 million of borrowing capacity was available under the Revolving Credit Facility . The Operating Partnership 's ability to borrow under the Revolving Credit Facility is subject to ongoing compliance with a number of customary financial covenants and other customary affirmative and negative covenants. As of March 31, 2018 , the Corporation and the Operating Partnership were in compliance with these financial covenants. Term Loan On November 3, 2015, the Company entered into a Term Loan Agreement with an initial maturity date of November 2, 2018, which may be extended at the Company's option pursuant to two one -year extension options, subject to the satisfaction of certain conditions and payment of an extension fee. In addition, an accordion feature allows the facility to be increased to $600.0 million , subject to obtaining additional lender commitments. Borrowings may be repaid without premium or penalty, and may be re-borrowed within 30 days up to the then available loan commitment and subject to occurrence limitations within any twelve -month period. As of March 31, 2018 , the Term Loan had a zero outstanding balance and $420.0 million of available borrowing capacity.The Term Loan Agreement provides that outstanding borrowings bear interest at 1-Month LIBOR plus 0.90% to 1.75% per annum, depending on the Corporation’s credit ratings. As a result of entering into the Term Loan , the Company incurred origination costs of $2.4 million . These deferred financing costs are being amortized to interest expense over the remaining initial term of the Term Loan . As of March 31, 2018 and December 31, 2017 , the unamortized deferred financing costs relating to the Term Loan were $0.5 million and $0.7 million , respectively, and were recorded net against the principal balance of mortgages and notes payable as of March 31, 2018 and December 31, 2017 , on the accompanying consolidated balance sheets. Senior Unsecured Notes On August 18, 2016, the Operating Partnership completed a private placement of $300.0 million aggregate principal amount of senior notes, which are guaranteed by the Corporation. The Senior Unsecured Notes were issued at 99.378% of their principal face amount, resulting in net proceeds of $296.2 million , after deducting transaction fees and expenses. The Senior Unsecured Notes accrue interest at a rate of 4.45% per annum, payable on March 15 and September 15 of each year, and mature on September 15, 2026. The Company filed a registration statement with the SEC to exchange the private Senior Unsecured Notes for registered Senior Unsecured Notes with substantially identical terms, which became effective on April 14, 2017. All $300.0 million aggregate principal amount of private Senior Unsecured Notes were tendered in the exchange for registered Senior Unsecured Notes . The Senior Unsecured Notes are redeemable in whole at any time or in part from time to time, at the Operating Partnership ’s option, at a redemption price equal to the sum of: an amount equal to 100% of the principal amount of the Senior Unsecured Notes to be redeemed plus accrued and unpaid interest and liquidated damages, if any, up to, but not including, the redemption date; and a make-whole premium calculated in accordance with the indenture. Notwithstanding the foregoing, if any of the Senior Unsecured Notes are redeemed on or after June 15, 2026 (three months prior to the maturity date of the Senior Unsecured Notes ), the redemption price will not include a make-whole premium. In connection with the offering, the Operating Partnership incurred $3.4 million in deferred financing costs and an offering discount of $1.9 million . These amounts are being amortized to interest expense over the life of the Senior Unsecured Notes . As of March 31, 2018 and December 31, 2017 , the unamortized deferred financing costs relating to the Senior Unsecured Notes were $2.9 million and $3.0 million , respectively, and the unamortized discount was $1.6 million and $1.7 million , respectively, with both the deferred financing costs and offering discount recorded net against the Senior Unsecured Notes principal balance on the accompanying consolidated balance sheets. In connection with the issuance of the Senior Unsecured Notes , the Corporation and Operating Partnership are subject to ongoing compliance with a number of customary financial covenants and other customary affirmative and negative covenants. As of March 31, 2018 , the Corporation and the Operating Partnership were in compliance with these financial covenants. Master Trust Notes The Company has access to an asset-backed securitization platform, the Spirit Master Funding Program , to raise capital through the issuance of non-recourse net-lease mortgage notes collateralized by commercial real estate, net-leases and mortgage loans. The Spirit Master Funding Program consists of two separate securitization trusts, Master Trust 2013 and Master Trust 2014 , each of which have one or multiple bankruptcy-remote, special purpose entities as issuers or co-issuers of the notes. Each issuer is an indirect wholly-owned special purpose entity of the Corporation. On January 23, 2018, the Company re-priced a private offering of the Master Trust 2014 Series 2017-1 notes with $674.2 million aggregate principal amount. As a result, the interest rate on the Class B Notes was reduced from 6.35% to 5.49% , while the other terms of the Class B Notes will remain unchanged. The terms of the Class A Notes were unaffected by the repricing. In connection with the re-pricing, the Company received $8.2 million in additional proceeds, that reduced the discount on the underlying debt. On February 2, 2018, Spirit Realty, L.P., sold its holding of Master Trust 2014 Series 2014-2 notes with a principal balance of $11.6 million to a third-party. This transaction resulted in an increase in the Company's mortgages and notes payable, net balance as shown in the balance sheet. The Master Trust Notes are summarized below: Stated Rates (1) Maturity March 31, December 31, (in Years) (in Thousands) Series 2014-1 Class A2 5.4 % 2.3 249,203 252,437 Series 2014-2 5.8 % 3.0 232,768 222,683 Series 2014-3 5.7 % 4.0 310,439 311,336 Series 2014-4 Class A1 3.5 % 1.8 149,629 150,000 Series 2014-4 Class A2 4.6 % 11.8 353,746 358,664 Series 2017-1 Class A (2) 4.4 % 4.7 513,569 515,280 Series 2017-1 Class B (2) 6.4 % 4.7 125,400 125,400 Total Master Trust 2014 notes 5.0 % 5.1 1,934,754 1,935,800 Series 2013-1 Class A 3.9 % 0.7 123,781 125,000 Series 2013-2 Class A 5.3 % 5.7 184,675 187,704 Total Master Trust 2013 notes 4.7 % 3.7 308,456 312,704 Total Master Trust notes 2,243,210 2,248,504 Debt discount, net (26,125 ) (36,188 ) Deferred financing costs, net (22,825 ) (24,010 ) Total Master Trust Notes, net $ 2,194,260 $ 2,188,306 (1) Represents the individual series stated interest rate as of March 31, 2018 and the weighted average stated rate of the total Master Trust Notes , based on the collective series outstanding principal balances as of March 31, 2018 . (2) The Operating Partnership acquired $27.1 million in aggregate principal amount of Class A Notes and $6.6 million in aggregate principal amount of Class B Notes to satisfy its regulatory risk retention obligations. As of March 31, 2018 , the Master Trust 2014 notes were secured by 790 owned and financed properties issued by five indirect wholly-owned subsidiaries of the Corporation. The notes issued under Master Trust 2014 are cross-collateralized by the assets of all issuers within this trust. As of March 31, 2018 , the Master Trust 2013 notes were secured by 295 owned and financed properties issued by a single indirect wholly-owned subsidiary of the Corporation. CMBS As of March 31, 2018 , indirect wholly-owned special purpose entity subsidiaries of the Corporation were borrowers under seven fixed-rate non-recourse loans, excluding three loans in default, which have been securitized into CMBS and are secured by the borrowers' respective leased properties and related assets. The stated interest rates of the loans as of March 31, 2018 , excluding the defaulted loans, ranged from 4.67% to 6.00% with a weighted average stated interest rate of 4.84% . As of March 31, 2018 , these fixed-rate loans were secured by 101 properties. As of March 31, 2018 and December 31, 2017 , the unamortized deferred financing costs associated with these fixed-rate loans were $4.8 million and $3.9 million , respectively, and the unamortized net offering discount was $0.1 million as-of both periods. Both the deferred financing costs and offering discount were recorded net against the principal balance of the mortgages and notes payable on the accompanying consolidated balance sheets and are being amortized to interest expense over the term of the respective loans. Included in mortgages and notes payable, net is a new non-recourse loan agreement with Société Générale and Barclays Bank PLC as lenders, which the Company entered into on January 22, 2018. The loan is collateralized by a single distribution center property located in Katy, Texas. The loan has a term of 10 years to maturity with an interest rate based on the 10-year mid-market swap rate (or Treasury rate, whichever is greater) plus a spread of 245 basis points . As a result of the issuance, the Company received approximately $84 million in proceeds. As of March 31, 2018 , certain borrowers were in default under the loan agreements relating to three separate CMBS fixed-rate loans, where three properties securing the respective loans were no longer generating sufficient revenue to pay the scheduled debt service. The default interest rate on these loans was between 7.53% and 9.85% . Each defaulted borrower is a bankruptcy remote special purpose entity and the sole owner of the collateral securing the loan obligations. As of March 31, 2018 , the aggregate principal balance under the defaulted loans was $31.4 million , which includes $10.3 million of interest capitalized to the principal balance. Convertible Notes In May 2014, the Corporation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Proceeds from the issuance were contributed to the Operating Partnership and are recorded as a note payable to Spirit Realty Capital, Inc., on the consolidated balance sheets of the Operating Partnership. 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The conversion rate is subject to adjustment for certain anti-dilution events, including special distributions and regular quarterly cash dividends exceeding $0.16625 per share. As of March 31, 2018 , the conversion rate was 77.4557 per $1,000 principal note. Earlier conversion may be triggered if shares of the Corporation's common stock trade higher than the established thresholds, if the Convertible Notes trade below established thresholds, or certain corporate events occur. In connection with the issuance of the Convertible Notes , the Company recorded a discount of $56.7 million , which represents the estimated value of the embedded conversion feature for each of the Convertible Notes . The discount is being amortized to interest expense using the effective interest method over the term of each of the 2019 Notes and 2021 Notes. As of March 31, 2018 and December 31, 2017 , the unamortized discount was $21.1 million and $23.7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March 31, 2018 and December 31, 2017 , the unamortized deferred financing costs relating to the Convertible Notes were $7.1 million and $8.0 million , respectively, and recorded net against the Convertible Notes principal balance on the accompanying consolidated balance sheets. Debt Extinguishment During the three months ended March 31, 2018 , the Company extinguished a total of $33.9 million aggregate principal amount of CMBS indebtedness with a weighted average contractual default interest rate of 9.88% . As a result of these transactions, the Company recognized a net gain on debt extinguishment of approximately $21.3 million . During the three months ended March 31, 2017 , the Company extinguished a total of $49.2 million aggregate principal amount of mortgage indebtedness with a weighted average contractual interest rate of 5.69% . As a result of these transactions, the Company recognized a de minimis net loss. Debt Maturities As of March 31, 2018 , scheduled debt maturities of the Company’s Revolving Credit Facility , Term Loan , Senior Unsecured Notes , Master Trust Notes , CMBS and Convertible Notes , including balloon payments, are as follows (in thousands): Scheduled Principal Balloon Payment Total Remainder of 2018 (1) $ 32,562 $ 155,226 $ 187,788 2019 (2) 45,413 557,000 602,413 2020 50,240 364,997 415,237 2021 33,665 565,176 598,841 2022 33,849 981,461 1,015,310 Thereafter 195,915 812,424 1,008,339 Total $ 391,644 $ 3,436,284 $ 3,827,928 (1) The balloon payment balance in 2018 includes $31.4 million , including $10.3 million of capitalized interest, for the acceleration of principal payable following an event of default under three non-recourse CMBS loans with a stated maturity in 2018 . (2) 2019 includes the Revolving Credit Facility which is extendible for one year at the borrower's option. Interest Expense The following table is a summary of the components of interest expense related to the Company's borrowings (in thousands): Three Months Ended 2018 2017 Interest expense – Revolving Credit Facility (1) $ 1,352 $ 1,232 Interest expense – Term Loan — 2,246 Interest expense – Senior Unsecured Notes 3,338 3,338 Interest expense – mortgages and notes payable 32,707 28,218 Interest expense – Convertible Notes (2) 6,127 6,127 Non-cash interest expense: Amortization of deferred financing costs 2,979 2,401 Amortization of debt discount, net 4,562 3,061 Total interest expense $ 51,065 $ 46,623 (1) Includes facility fees of approximately $0.5 million and $0.6 million for the three month periods ended March 31, 2018 and 2017 , respectively. (2) Included in interest expense on the Operating Partnership 's consolidated statements of operations and comprehensive income are amounts paid to the Corporation by the Operating Partnership related to the notes payable to Spirit Realty Capital, Inc.</t>
  </si>
  <si>
    <t>Stockholders' Equity and Partners' Capital</t>
  </si>
  <si>
    <t>Equity [Abstract]</t>
  </si>
  <si>
    <t>Stockholders’ Equity and Partners' Capital Common Stock During the three months ended March 31, 2018 , portions of awards of restricted common stock and performance share awards granted to certain of the Company's officers and other employees vested. The vesting of these awards, granted pursuant to the Amended Incentive Award Plan, resulted in federal and state income tax liabilities for the recipients. As permitted by the terms of the Amended Incentive Award Plan and the award grants, certain executive officers and employees elected to surrender 0.1 million shares of common stock valued at $0.5 million , solely to pay the associated statutory tax withholdings during the three months ended March 31, 2018 . Preferred Stock As of March 31, 2018 , the Company had 6.9 million shares of 6.00% Series A Preferred Stock outstanding. The Series A Preferred Stock pays cumulative cash dividends at the rate of 6.00% per annum on the liquidation preference of $25.00 per share (equivalent to $0.375 per share on a quarterly basis and $1.50 per share on an annual basis). During the quarter ended March 31, 2018 , the Company paid $2.6 million in Series A Preferred Stock dividends. ATM Program In November 2016, the Company's Board of Directors approved a new ATM Program and the Company terminated its existing program. As of March 31, 2018 , no shares of the Company's common stock had been sold under the new ATM Program and $500.0 million in gross proceeds capacity remained available. Stock Repurchase Programs In August 2017, the Company's Board of Directors approved a stock repurchase program, which authorizes the Company to repurchase up to $250.0 million of its common stock. These purchases can be made in the open market or through private transactions from time to time over the 18 -month time period following authorization, depending on prevailing market conditions and applicable legal and regulatory requirements. Purchase activity will be dependent on various factors, including the Company's capital position, operating results, funds generated by asset sales, dividends that may be required by those sales, and investment options that may be available, including acquiring new properties or retiring debt. The stock repurchase program does not obligate the Company to repurchase any specific number of shares and may be suspended at any time at the Company's discretion. During the three months ended March 31, 2018 , 13,161,065 shares of the Company's common stock have been repurchased in open market transactions under the stock repurchase program at a weighted average price of $7.88 per share and $63.9 million in available capacity remains under the stock repurchase program. Fees associated with the repurchase of $301,161 are included in accumulated deficit. Dividends Declared For the three months ended March 31, 2018 , the Corporation's Board of Directors declared the following preferred and common stock dividends: Declaration Date Dividend Per Share Record Date Total Amount (in thousands) Payment Date Preferred Stock March 5, 2018 $ 0.375 March 15, 2018 $ 2,588 March 30, 2018 Common Stock March 5, 2018 $ 0.1800 March 30, 2018 $ 78,581 April 13, 2018 The dividends declared on March 5, 2018 was paid on April 13, 2018 and is included in accounts payable, accrued expenses and other liabilities as of March 31, 2018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In 2015, Haggen Holdings, LLC and a number of its affiliates, including Haggen Operations Holdings, LLC ("Haggen"), filed petitions for bankruptcy. At the time of the filing, Haggen leased 20 properties from a subsidiary of the Company under a master lease. The Company and Haggen restructured the master lease in an initial settlement agreement with approved claims of $21.0 million . In 2016, the Company entered into a second settlement agreement with both Haggen and Albertsons, LLC for $3.4 million and $3.0 million , respectively. To date, the Company has collected $5.5 million of the total claims and there is no guaranty that the remaining claims of $21.9 million will be paid or otherwise satisfied in full. As of March 31, 2018 , there were no outstanding claims against the Company that are expected to have a material adverse effect on the Company’s financial position, results of operations or cash flows. As of March 31, 2018 , the Company had commitments totaling $65.7 million , of which $17.8 million relates to future acquisitions with the majority of the remainder to fund revenue generating improvements on properties the Company currently owns. Commitments related to acquisitions contain standard cancellation clauses contingent on the results of due diligence. Of the total commitments of $65.7 million , $63.3 million is expected to be funded during fiscal year 2018 . In addition, the Company is contingently liable for $5.7 million of debt owed by one of its tenants and is indemnified by that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March 31, 2018 , no accruals have been made.</t>
  </si>
  <si>
    <t>Fair Value Measurements</t>
  </si>
  <si>
    <t>Fair Value Disclosures [Abstract]</t>
  </si>
  <si>
    <t>Fair Value Measurements Recurring Fair Value Measurements The Company did no t have any assets or liabilities that are required to be measured at fair value on a recurring basis as of March 31, 2018 and December 31, 2017 .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as of March 31, 2018 and December 31, 2017 . (in thousands): Fair Value Hierarchy Level Description Fair Value Level 1 Level 2 Level 3 March 31, 2018 Long-lived assets held and used $ 27,346 — — $ 27,346 Long-lived assets held for sale $ 1,005 — — $ 1,005 December 31, 2017 Long-lived assets held and used $ 28,312 — — $ 28,312 Long-lived assets held for sale $ 42,142 — — $ 42,142 Real estate and the related intangible assets are evaluated for impairment based on certain indicators including, but not limited to: the asset being held for sale, vacant, non-operating or the lease on the asset expiring in three month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During the three months ended March 31, 2018 and for the year ended December 31, 2017 , we determined that 20 and 18 long-lived assets held and used, respectively, were impaired. For 14 of the held and used properties impaired during the three months ended March 31, 2018 and 17 of the held and used properties during the year ended December 31, 2017 , the Company estimated property fair value using price per square foot of comparable properties. The following table provides information about the price per square foot of comparable properties used as inputs (price per square foot in dollars): March 31, 2018 December 31, 2017 Description Range Weighted Average Square Footage Range Weighted Average Square Footage Long-lived assets held and used by asset type Retail $100.00 - $191.94 $ 105.64 196,544 $13.66 - $305.05 $ 55.68 364,940 Industrial — — — $3.30 - $8.56 $ 5.35 370,824 Office $225.04 $ 225.04 5,999 $24.82 - $244.86 $ 40.14 161,346 For the 6 remaining held and used properties impaired during the three months ended March 31, 2018 and 1 held and used properties impaired during the year ended December 31, 2017 , the Company estimated property fair value using price per square foot based on a listing price or a broker opinion of value. The following table provides information about the price per square foot of listing price and broker opinion of value used as inputs (price per square foot in dollars): March 31, 2018 December 31, 2017 Description Range Weighted Average Square Footage Range Weighted Average Square Footage Long-lived assets held and used by asset type Retail $7.00 - $107.57 $ 57.62 102,742 $88.89 $ 88.89 22,500 For the three months ended March 31, 2018 and year ended December 31, 2017 , we determined that 2 and 8 long-lived assets held for sale, respectively, were impaired. The Company estimated fair value of held for sale properties using price per square foot from the signed purchase and sale agreements as follows (price per square foot in dollars): March 31, 2018 December 31, 2017 Description Range Weighted Average Square Footage Range Weighted Average Square Footage Long-lived assets held for sale by asset type Retail $239.73 - $603.54 $ 421.64 2,336 $55.30 - $346.23 $ 230.52 150,376 Industrial — — — $24.02 - $54.21 $ 37.09 223,747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March 31, 2018 and December 31, 2017 . These estimates require management’s judgment and may not be indicative of the future fair values of the assets and liabilities. The estimated fair values of the following financial instruments have been derived based on market quotes for comparable instruments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March 31, 2018 December 31, 2017 Carrying Value Estimated Fair Value Carrying Value Estimated Fair Value Loans receivable, net $ 111,062 $ 118,306 $ 79,967 $ 82,886 Revolving Credit Facility 154,500 154,491 112,000 111,997 Term Loan, net — — — — Senior Unsecured Notes, net (1) 295,431 290,883 295,321 299,049 Mortgages and notes payable, net (1) 2,571,794 2,684,410 2,516,478 2,657,599 Convertible Notes, net (1) 719,295 750,980 715,881 761,440 (1)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March 31, 2018 and December 31, 2017 , the Company’s real estate investments are occupied by 417 and 419 tenants, respectively, that operate within retail, office, industrial and data center property types across various industries throughout the U.S. Shopko operates in the general merchandise industry and is the Company’s largest tenant as a percentage of rental revenue. Total rental revenues from properties leased to Shopko for the three months ended March 31, 2018 and 2017 , contributed 7.1% and 8.3% of the rental revenue presented in the accompanying consolidated statements of operations and comprehensive income. No other tenant contributed 4% or more of the rental revenue during any of the periods presented. As of both March 31, 2018 and December 31, 2017 , the Company's net investment in Shopko properties represents approximately 5.1% of the Company’s total assets shown in the accompanying consolidated balance sheets.</t>
  </si>
  <si>
    <t>Incentive Award Plan</t>
  </si>
  <si>
    <t>Retirement Benefits [Abstract]</t>
  </si>
  <si>
    <t>Incentive Award Plan Restricted Shares of Common Stock During the three months ended March 31, 2018 , the Company granted 0.9 million restricted shares under the Amended Incentive Award Plan to certain executive officers and employees. The Company recorded $7.0 million in deferred compensation associated with these grants, which will be recognized in expense over the service period of the awards. As of March 31, 2018 , there were approximately 2.1 million unvested restricted shares outstanding. Performance Share Awards During the three months ended March 31, 2018 , the Board of Directors or committee thereof approved target grants of 0.5 million performance shares to executive officers of the Company. The performance period of these grants runs through December 31, 2020. Potential shares of the Corporation's common stock that each participant is eligible to receive is based on the initial target number of shares granted multiplied by a percentage range between 0% and 250% . Grant date fair value was calculated using the Monte Carlo simulation model, which incorporated stock price correlation, projected dividend yields and other variables over the time horizons matching the performance periods. Stock-based compensation expense associated with unvested performance share awards is recognized on a straight-line basis over the minimum required service period, which is generally three years. Approximately $1.1 million and $0.8 million in dividend rights have been accrued for non-vested performance share awards outstanding as of March 31, 2018 and December 31, 2017 , respectively. For outstanding non-vested awards at March 31, 2018 , 1.8 million shares would have been released based on the Corporation's TSR relative to the specified peer groups through that date. Stock-based Compensation Expense For the three months ended March 31, 2018 and 2017 , the Company recognized $4.4 million and $2.2 million , respectively, in stock-based compensation expense, which is included in general and administrative expenses in the accompanying consolidated statements of operations and comprehensive income. As of March 31, 2018 , the remaining unamortized stock-based compensation expense totaled $25.4 million , with $14.4 million related to restricted stock awards and $11.0 million related to performance share awards. Amortization is recognized as the greater of the amount amortized on a straight-line basis over the service period of each applicable award or the amount vested over the vesting periods.</t>
  </si>
  <si>
    <t>Income Per Share and Partnership Unit</t>
  </si>
  <si>
    <t>Earnings Per Share [Abstract]</t>
  </si>
  <si>
    <t>Income Per Share and Partnership Unit Income per share has been comput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income per share computed using the two-class method (dollars in thousands): Three Months Ended 2018 2017 Basic and diluted income : Income (loss) before (loss) gain on disposition of assets $ 31,323 $ (3,388 ) (Loss) gain on disposition of assets (605 ) 16,217 Less: income attributable to unvested restricted stock (383 ) (234 ) Less: dividends paid to preferred stockholders (2,588 ) — Net income attributable to common stockholders used in basic and diluted income per share $ 27,747 $ 12,595 Basic weighted average shares of common stock outstanding: Weighted average shares of common stock outstanding 446,483,145 483,752,233 Less: unvested weighted average shares of restricted stock (1,607,717 ) (1,145,035 ) Weighted average shares of common stock outstanding used in basic income per share 444,875,428 482,607,198 Net income per share attributable to common stockholders—basic $ 0.06 $ 0.03 Diluted weighted average shares of common stock outstanding: (1) Unvested performance shares 226,797 — Stock options — 1,898 Convertible debt — — Weighted average shares of common stock outstanding used in diluted income per share 445,102,225 482,609,096 Net income per share attributable to common stockholders—diluted $ 0.06 $ 0.03 Potentially dilutive shares of common stock Unvested shares of restricted stock 252,475 78,637 Total 252,475 78,637 ( 1) Assumes the most dilutive issuance of potentially issuable shares between the two-class and treasury stock method unless the result would be anti-dilutive. The Corporation intends to satisfy its exchange obligation for the principal amount of the Convertible Notes to the note holders entirely in cash, therefore, the "if-converted" method does not apply and the treasury stock method is being used. For the three months ended March 31, 2018 , the Corporation's average stock price was below the conversion price, resulting in zero potentially dilutive shares related to the conversion spread for both periods.</t>
  </si>
  <si>
    <t>Subsequent Events</t>
  </si>
  <si>
    <t>Subsequent Events [Abstract]</t>
  </si>
  <si>
    <t>Subsequent Events Share Repurchase Programs In April 2018, the Company fully utilized the remaining $63.9 million authorized under the existing share repurchase program, having purchased 8.1 million shares of its common stock at a weighted average price of $7.93 per share. On April 30, 2018, the Company's Board of Directors approved a new stock repurchase program, which authorizes the Company to repurchase up to 250 million of its common stock. These purchases can be made in the open market or through private transactions from time to time over the 18 -month time period following authorization, depending on prevailing market conditions and applicable legal and regulatory requirements. Spin-Off of SMTA On May 1, 2018, the Company's Board of Directors formally declared the distribution in connection with the Company's previously announced Spin-Off of SMTA, subject to certain conditions, and set May 18, 2018, as the record date for the distribution. The Company's stockholders at the close of business on the record date will be entitled to receive shares of SMTA common stock in the Spin-Off, which the Company expects to occur on May 31, 2018, the distribution date. Each SRC stockholder will receive one share of SMTA common stock for every 10 shares of SRC common stock held on the record date. Prepayment on Master Trust 2013 On April 30, 2018, the Company notified the trustee of Master Trust 2013 of Spirit's intent to redeem the Series 2013-1 Class A notes on May 21, 2018, at which time the principal payment, along with any unpaid interest, will be settled. The principal balance outstanding of the Series 2013-1 Class A notes was $123.8 million as of March 31, 2018 . There is no make-whole payment associated with the redemption of these notes.</t>
  </si>
  <si>
    <t>Summary of Significant Accounting Policies (Policies)</t>
  </si>
  <si>
    <t>Basis of Accounting</t>
  </si>
  <si>
    <t>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7 .</t>
  </si>
  <si>
    <t>Consolidation</t>
  </si>
  <si>
    <t>The consolidated financial statements include the accounts of the Corporation and its wholly 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 's first amended and restated agreement of limited partnership, which management determined to be a reasonable method of allocation. Therefore, expenses incurred would not be materially different if the Operating Partnership had operated as an unaffiliated entity.</t>
  </si>
  <si>
    <t>Special Purpose Entities</t>
  </si>
  <si>
    <t>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The Company views its operations as one segment, which consists of net leasing operations. The Company has no other reportable segments.</t>
  </si>
  <si>
    <t>Allowance for Doubtful Accounts</t>
  </si>
  <si>
    <t>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11.5 million and $12.4 million as of March 31, 2018 and December 31, 2017 , respectively, against accounts receivable balances of $23.8 million and $27.2 million , respectively. Receivables are recorded within deferred costs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based on an assessment of the risks inherent in the portfolio, considering historical experience. The Company established a reserve for losses of $1.5 million at March 31, 2018 and $1.8 million at December 31, 2017 against deferred rental revenue receivables of $85.8 million and $81.6 million , respectively. Deferred rental revenue receivables are recorded within deferred costs and other assets, net in the accompanying consolidated balance sheets.</t>
  </si>
  <si>
    <t>Cash, Cash Equivalents and Restricted Cash</t>
  </si>
  <si>
    <t>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t>
  </si>
  <si>
    <t xml:space="preserve">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
  </si>
  <si>
    <t>Income Taxes</t>
  </si>
  <si>
    <t xml:space="preserve">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and comprehensive income. </t>
  </si>
  <si>
    <t>New Accounting Pronouncements</t>
  </si>
  <si>
    <t>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Topic 840)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ASU 2016-02 requires lessees to recognize leases on their balance sheets, and leaves lessor accounting largely unchanged. Leases pursuant to which the Company is the lessee primarily consist of its corporate office and equipment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Under the guidance as currently contemplated, the Company will record certain expenses paid directly by tenants that protect the Company's interests in its properties, such as insurance and real estate taxes, however the FASB has announced it will re-evaluate this requirement. The Company has begun implementation of the ASU and is currently evaluating the overall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and requires retrospective adoption unless it is impracticable to apply, in which case it is to be applied prospectively as of the earliest date practicable. The Company adopted ASU 2016-15 effective January 1, 2018 and has applied it retrospectively. As a result of adoption, debt prepayment and debt extinguishment costs, previously presented in operating activities, are now presented in financing activities in the consolidated statement of cash flows. There was no impact on the statements of cash flows for the Company for other types of transactions. In November 2016, the FASB issued ASU 2016-18, Statement of Cash Flows (Topic 230): Restricted Cash . This guidance requires entities to include restricted cash and restricted cash equivalents within the cash and cash equivalents balances presented in the statement of cash flows. The new guidance is effective for fiscal years beginning after December 15, 2017, and interim periods within those fiscal years. Early adoption is permitted, and the new guidance is to be applied retrospectively. The Company adopted ASU 2016-18 effective January 1, 2018 and applied it retrospectively. As a result, restricted cash and restricted cash equivalents are included with cash and cash equivalents when reconciling the beginning-of-period and end-of-period total amounts shown on the consolidated statements of cash flows.</t>
  </si>
  <si>
    <t>Summary of Significant Accounting Policies (Tables)</t>
  </si>
  <si>
    <t>Schedule of Cash, Cash Equivalents and Restricted Cash</t>
  </si>
  <si>
    <t>Restricted cash is classified within deferred costs and other assets, net in the accompanying consolidated balance sheets. Cash, cash equivalents and restricted cash consisted of the following (in thousands): March 31, December 31, March 31, Cash and cash equivalents $ 10,989 $ 8,798 $ 9,309 Restricted cash: Collateral deposits (1) 1,190 1,751 1,451 Tenant improvements, repairs, and leasing commissions (2) 8,782 8,257 10,277 Master Trust Release (3) 97,010 85,703 30,395 Liquidity reserve (4) 5,527 5,503 — Other (5) 4,656 4,695 1,251 Total cash, cash equivalents and restricted cash $ 128,154 $ 114,707 $ 52,683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the Spirit Master Funding Program , which are held on deposit until a qualifying substitution is made or the funds are applied as prepayment of principal. (4) Liquidity reserve cash was placed on deposit for Master Trust 2014 and is held until there is a cashflow shortfall or upon achieving certain performance criteria, as defined in the agreements governing Master Trust 2014 , or a liquidation of Master Trust 2014 occurs. (5) Funds held in lender controlled accounts released after scheduled debt service requirements are met.</t>
  </si>
  <si>
    <t>Investments (Tables)</t>
  </si>
  <si>
    <t>Summary of Real Estate and Loan Activity, Net of Accumulated Depreciation and Amortization</t>
  </si>
  <si>
    <t>During the three months ended March 31, 2018 , the Company had the following real estate and loan activity, net of accumulated depreciation and amortization: Number of Properties Dollar Amount of Investments Owned Financed Total Owned Financed Total (In Thousands) Gross balance, December 31, 2017 2,392 88 2,480 $ 7,823,058 $ 79,967 $ 7,903,025 Acquisitions/improvements (1) 1 — 1 12,612 35,000 47,612 Dispositions of real estate (2)(3)(4) (29 ) (6 ) (35 ) (46,349 ) — (46,349 ) Principal payments and payoffs — — — — (4,279 ) (4,279 ) Impairments — — — (14,569 ) — (14,569 ) Write-off of gross lease intangibles — — — (36,105 ) — (36,105 ) Loan premium amortization and other — — — (720 ) 374 (346 ) Gross balance, March 31, 2018 2,364 82 2,446 7,737,927 111,062 7,848,989 Accumulated depreciation and amortization (1,304,677 ) — (1,304,677 ) Other 125 — 125 Net balance, March 31, 2018 $ 6,433,375 $ 111,062 $ 6,544,437 (1) Includes investments of $7.2 million in revenue producing capitalized expenditures, as well as $2.7 million of non-revenue producing capitalized expenditures as of March 31, 2018 . (2) The total accumulated depreciation and amortization associated with dispositions of real estate was $8.7 million as of March 31, 2018 . (3) For the period ended March 31, 2018 , the total (loss) gain on disposal of assets for properties held in use and held for sale was $(1.8) million and $1.2 million , respectively. (4) Includes four deed-in-lieu properties with a real estate investment of $10.5 million that were transferred to the lender during the three months ended March 31, 2018 .</t>
  </si>
  <si>
    <t>Schedule of Minimum Future Contractual Rent to be Received</t>
  </si>
  <si>
    <t>Scheduled minimum future contractual rent to be received under the remaining non-cancelable term of the operating leases (including contractual fixed rent increases occurring on or after April 1 , 2018 ) at March 31, 2018 (in thousands): March 31, Remainder of 2018 $ 448,005 2019 587,122 2020 570,318 2021 542,008 2022 504,471 Thereafter 3,608,539 Total future minimum rentals $ 6,260,463</t>
  </si>
  <si>
    <t>Schedule of Loans Receivable, Net of Premium and Allowance for Loan Losses</t>
  </si>
  <si>
    <t>The following table details loans receivable, net of premium and allowance for loan losses (in thousands): March 31, December 31, Mortgage loans - principal $ 65,767 $ 69,963 Mortgage loans - premium, net of amortization 4,490 5,038 Allowance for loan losses — (389 ) Mortgages loans, net 70,257 74,612 Other note receivables - principal 40,805 5,355 Allowance for loan losses — — Other note receivables, net 40,805 5,355 Total loans receivable, net $ 111,062 $ 79,967</t>
  </si>
  <si>
    <t>Schedule of Lease Intangible Assets and Liabilities, Net of Accumulated Amortization</t>
  </si>
  <si>
    <t>The following table details lease intangible assets and liabilities, net of accumulated amortization (in thousands): March 31, December 31, In-place leases $ 554,197 $ 591,551 Above-market leases 84,516 89,640 Less: accumulated amortization (242,117 ) (271,288 ) Intangible lease assets, net $ 396,596 $ 409,903 Below-market leases $ 206,263 $ 216,642 Less: accumulated amortization (55,084 ) (61,339 ) Intangible lease liabilities, net $ 151,179 $ 155,303</t>
  </si>
  <si>
    <t>Schedule of Components of Real Estate Investments Held Under Direct Financing Leases</t>
  </si>
  <si>
    <t>The components of real estate investments held under direct financing leases were as follows (in thousands): March 31, December 31, Minimum lease payments receivable $ 6,842 $ 7,325 Estimated residual value of leased assets 24,552 24,552 Unearned income (6,547 ) (7,012 ) Real estate assets under direct financing leases, net $ 24,847 $ 24,865</t>
  </si>
  <si>
    <t>Schedule of Activity in Real Estate Assets Held for Sale</t>
  </si>
  <si>
    <t>The following table shows the activity in real estate assets held for sale for the three months ended March 31, 2018 (dollars in thousands): Number of Properties Carrying Value Balance, December 31, 2017 15 $ 48,929 Transfers from real estate investments held and used 4 3,581 Sales (3 ) (6,994 ) Transfers to real estate investments held and used (7 ) (25,715 ) Impairments (369 ) Balance, March 31, 2018 9 $ 19,432</t>
  </si>
  <si>
    <t>Summary of Total Impairment Losses Recognized</t>
  </si>
  <si>
    <t>The following table summarizes total impairment losses recognized on the accompanying consolidated statements of operations and comprehensive income (in thousands): Three Months Ended March 31, 2018 2017 Real estate and intangible asset impairment $ 14,961 $ 35,220 Write-off of lease intangibles, net (376 ) (844 ) Recovery of loans receivable, previously impaired (16 ) — Total impairment loss $ 14,569 $ 34,376</t>
  </si>
  <si>
    <t>Debt (Tables)</t>
  </si>
  <si>
    <t>Debt Instrument [Line Items]</t>
  </si>
  <si>
    <t>Summary of Debt</t>
  </si>
  <si>
    <t>The Company's debt is summarized below: Weighted Average Effective (1) Weighted Average Stated Rates (2) Weighted Average Maturity (3) March 31, December 31, (in Years) (In Thousands) Revolving Credit Facility 5.88 % 3.06 % 1.0 $ 154,500 $ 112,000 Term Loan — % — % 0.6 — — Master Trust Notes 5.63 % 4.95 % 5.0 2,243,210 2,248,504 CMBS 5.61 % 5.56 % 6.0 382,718 332,647 Convertible Notes 5.31 % 3.28 % 2.0 747,500 747,500 Senior Unsecured Notes 4.70 % 4.45 % 8.5 300,000 300,000 Total debt 5.52 % 4.57 % 4.6 3,827,928 3,740,651 Debt discount, net (48,768 ) (61,399 ) Deferred financing costs, net (4) (38,140 ) (39,572 ) Total debt, net $ 3,741,020 $ 3,639,680 (1) The effective interest rates include amortization of debt discount/premium, amortization of deferred financing costs, facility fees, and non-utilization fees, where applicable, calculated for the three months ended March 31, 2018 and based on the average principal balance outstanding during the period. (2) Represents the weighted average stated interest rate based on the outstanding principal balance as of March 31, 2018 . (3) Represents the weighted average maturity based on the outstanding principal balance as of March 31, 2018 . (4) The Company records deferred financing costs for its Revolving Credit Facility in deferred costs and other assets, net on its consolidated balance sheets .</t>
  </si>
  <si>
    <t>Schedule of Debt Maturities</t>
  </si>
  <si>
    <t>As of March 31, 2018 , scheduled debt maturities of the Company’s Revolving Credit Facility , Term Loan , Senior Unsecured Notes , Master Trust Notes , CMBS and Convertible Notes , including balloon payments, are as follows (in thousands): Scheduled Principal Balloon Payment Total Remainder of 2018 (1) $ 32,562 $ 155,226 $ 187,788 2019 (2) 45,413 557,000 602,413 2020 50,240 364,997 415,237 2021 33,665 565,176 598,841 2022 33,849 981,461 1,015,310 Thereafter 195,915 812,424 1,008,339 Total $ 391,644 $ 3,436,284 $ 3,827,928 (1) The balloon payment balance in 2018 includes $31.4 million , including $10.3 million of capitalized interest, for the acceleration of principal payable following an event of default under three non-recourse CMBS loans with a stated maturity in 2018 . (2) 2019 includes the Revolving Credit Facility which is extendible for one year at the borrower's option.</t>
  </si>
  <si>
    <t>Summary of Components of Interest Expense Related to Borrowings</t>
  </si>
  <si>
    <t xml:space="preserve">The following table is a summary of the components of interest expense related to the Company's borrowings (in thousands): Three Months Ended 2018 2017 Interest expense – Revolving Credit Facility (1) $ 1,352 $ 1,232 Interest expense – Term Loan — 2,246 Interest expense – Senior Unsecured Notes 3,338 3,338 Interest expense – mortgages and notes payable 32,707 28,218 Interest expense – Convertible Notes (2) 6,127 6,127 Non-cash interest expense: Amortization of deferred financing costs 2,979 2,401 Amortization of debt discount, net 4,562 3,061 Total interest expense $ 51,065 $ 46,623 (1) Includes facility fees of approximately $0.5 million and $0.6 million for the three month periods ended March 31, 2018 and 2017 , respectively. (2) Included in interest expense on the Operating Partnership 's consolidated statements of operations and comprehensive income are amounts paid to the Corporation by the Operating Partnership related to the notes payable to Spirit Realty Capital, Inc. </t>
  </si>
  <si>
    <t>Master Trust Notes</t>
  </si>
  <si>
    <t>The Master Trust Notes are summarized below: Stated Rates (1) Maturity March 31, December 31, (in Years) (in Thousands) Series 2014-1 Class A2 5.4 % 2.3 249,203 252,437 Series 2014-2 5.8 % 3.0 232,768 222,683 Series 2014-3 5.7 % 4.0 310,439 311,336 Series 2014-4 Class A1 3.5 % 1.8 149,629 150,000 Series 2014-4 Class A2 4.6 % 11.8 353,746 358,664 Series 2017-1 Class A (2) 4.4 % 4.7 513,569 515,280 Series 2017-1 Class B (2) 6.4 % 4.7 125,400 125,400 Total Master Trust 2014 notes 5.0 % 5.1 1,934,754 1,935,800 Series 2013-1 Class A 3.9 % 0.7 123,781 125,000 Series 2013-2 Class A 5.3 % 5.7 184,675 187,704 Total Master Trust 2013 notes 4.7 % 3.7 308,456 312,704 Total Master Trust notes 2,243,210 2,248,504 Debt discount, net (26,125 ) (36,188 ) Deferred financing costs, net (22,825 ) (24,010 ) Total Master Trust Notes, net $ 2,194,260 $ 2,188,306 (1) Represents the individual series stated interest rate as of March 31, 2018 and the weighted average stated rate of the total Master Trust Notes , based on the collective series outstanding principal balances as of March 31, 2018 . (2) The Operating Partnership acquired $27.1 million in aggregate principal amount of Class A Notes and $6.6 million in aggregate principal amount of Class B Notes to satisfy its regulatory risk retention obligations.</t>
  </si>
  <si>
    <t>Stockholders' Equity and Partners' Capital (Tables)</t>
  </si>
  <si>
    <t>Summary of Dividends Declared</t>
  </si>
  <si>
    <t>For the three months ended March 31, 2018 , the Corporation's Board of Directors declared the following preferred and common stock dividends: Declaration Date Dividend Per Share Record Date Total Amount (in thousands) Payment Date Preferred Stock March 5, 2018 $ 0.375 March 15, 2018 $ 2,588 March 30, 2018 Common Stock March 5, 2018 $ 0.1800 March 30, 2018 $ 78,581 April 13, 2018</t>
  </si>
  <si>
    <t>Fair Value Measurements (Tables)</t>
  </si>
  <si>
    <t>Schedule of Assets at Fair Value on Nonrecurring Basis</t>
  </si>
  <si>
    <t xml:space="preserve">The following table sets forth the Company’s assets that were accounted for at fair value on a nonrecurring basis as of March 31, 2018 and December 31, 2017 . (in thousands): Fair Value Hierarchy Level Description Fair Value Level 1 Level 2 Level 3 March 31, 2018 Long-lived assets held and used $ 27,346 — — $ 27,346 Long-lived assets held for sale $ 1,005 — — $ 1,005 December 31, 2017 Long-lived assets held and used $ 28,312 — — $ 28,312 Long-lived assets held for sale $ 42,142 — — $ 42,142 </t>
  </si>
  <si>
    <t>Fair Value Inputs of Long-Lived Assets Held and Used and Held for Sale</t>
  </si>
  <si>
    <t>The following table provides information about the price per square foot of comparable properties used as inputs (price per square foot in dollars): March 31, 2018 December 31, 2017 Description Range Weighted Average Square Footage Range Weighted Average Square Footage Long-lived assets held and used by asset type Retail $100.00 - $191.94 $ 105.64 196,544 $13.66 - $305.05 $ 55.68 364,940 Industrial — — — $3.30 - $8.56 $ 5.35 370,824 Office $225.04 $ 225.04 5,999 $24.82 - $244.86 $ 40.14 161,346 The Company estimated fair value of held for sale properties using price per square foot from the signed purchase and sale agreements as follows (price per square foot in dollars): March 31, 2018 December 31, 2017 Description Range Weighted Average Square Footage Range Weighted Average Square Footage Long-lived assets held for sale by asset type Retail $239.73 - $603.54 $ 421.64 2,336 $55.30 - $346.23 $ 230.52 150,376 Industrial — — — $24.02 - $54.21 $ 37.09 223,747 The following table provides information about the price per square foot of listing price and broker opinion of value used as inputs (price per square foot in dollars): March 31, 2018 December 31, 2017 Description Range Weighted Average Square Footage Range Weighted Average Square Footage Long-lived assets held and used by asset type Retail $7.00 - $107.57 $ 57.62 102,742 $88.89 $ 88.89 22,500</t>
  </si>
  <si>
    <t>Schedule of Carrying Amount and Estimated Fair Value of Financial Instruments</t>
  </si>
  <si>
    <t>The following table discloses fair value information for these financial instruments (in thousands): March 31, 2018 December 31, 2017 Carrying Value Estimated Fair Value Carrying Value Estimated Fair Value Loans receivable, net $ 111,062 $ 118,306 $ 79,967 $ 82,886 Revolving Credit Facility 154,500 154,491 112,000 111,997 Term Loan, net — — — — Senior Unsecured Notes, net (1) 295,431 290,883 295,321 299,049 Mortgages and notes payable, net (1) 2,571,794 2,684,410 2,516,478 2,657,599 Convertible Notes, net (1) 719,295 750,980 715,881 761,440 (1) The carrying value of the debt instruments are net of unamortized deferred financing costs and certain debt discounts/premiums.</t>
  </si>
  <si>
    <t>Income Per Share and Partnership Unit (Tables)</t>
  </si>
  <si>
    <t>Reconciliation of the Numerator and Denominator Used in the Computation of Basic and Diluted Income Per Share</t>
  </si>
  <si>
    <t>The table below is a reconciliation of the numerator and denominator used in the computation of basic and diluted net income per share computed using the two-class method (dollars in thousands): Three Months Ended 2018 2017 Basic and diluted income : Income (loss) before (loss) gain on disposition of assets $ 31,323 $ (3,388 ) (Loss) gain on disposition of assets (605 ) 16,217 Less: income attributable to unvested restricted stock (383 ) (234 ) Less: dividends paid to preferred stockholders (2,588 ) — Net income attributable to common stockholders used in basic and diluted income per share $ 27,747 $ 12,595 Basic weighted average shares of common stock outstanding: Weighted average shares of common stock outstanding 446,483,145 483,752,233 Less: unvested weighted average shares of restricted stock (1,607,717 ) (1,145,035 ) Weighted average shares of common stock outstanding used in basic income per share 444,875,428 482,607,198 Net income per share attributable to common stockholders—basic $ 0.06 $ 0.03 Diluted weighted average shares of common stock outstanding: (1) Unvested performance shares 226,797 — Stock options — 1,898 Convertible debt — — Weighted average shares of common stock outstanding used in diluted income per share 445,102,225 482,609,096 Net income per share attributable to common stockholders—diluted $ 0.06 $ 0.03 Potentially dilutive shares of common stock Unvested shares of restricted stock 252,475 78,637 Total 252,475 78,637 ( 1) Assumes the most dilutive issuance of potentially issuable shares between the two-class and treasury stock method unless the result would be anti-dilutive.</t>
  </si>
  <si>
    <t>Organization - Narrative (Details) - USD ($) $ in Thousands</t>
  </si>
  <si>
    <t>Subsidiary of Limited Liability Company or Limited Partnership [Line Items]</t>
  </si>
  <si>
    <t>General Partner</t>
  </si>
  <si>
    <t>Ownership of operating partnership</t>
  </si>
  <si>
    <t>1.00%</t>
  </si>
  <si>
    <t>Limited Partner</t>
  </si>
  <si>
    <t>99.00%</t>
  </si>
  <si>
    <t>Summary of Significant Accounting Policies - Narrative (Details)</t>
  </si>
  <si>
    <t>Mar. 31, 2018USD ($)segment</t>
  </si>
  <si>
    <t>Dec. 31, 2017USD ($)</t>
  </si>
  <si>
    <t>Summary Of Significant Accounting Policies [Line Items]</t>
  </si>
  <si>
    <t>Net assets</t>
  </si>
  <si>
    <t>Net liabilities</t>
  </si>
  <si>
    <t>Number of segments | segment</t>
  </si>
  <si>
    <t>Reserves for uncollectible amounts</t>
  </si>
  <si>
    <t>Accounts receivable</t>
  </si>
  <si>
    <t>Reserve for losses</t>
  </si>
  <si>
    <t>Deferred rental revenue receivables</t>
  </si>
  <si>
    <t>Provision for income taxes</t>
  </si>
  <si>
    <t>Special Purpose Entity</t>
  </si>
  <si>
    <t>Summary of Significant Accounting Policies - Schedule of Cash, Cash Equivalents and Restricted Cash (Details) - USD ($) $ in Thousands</t>
  </si>
  <si>
    <t>Dec. 31, 2016</t>
  </si>
  <si>
    <t>Restricted Cash and Cash Equivalents Items [Line Items]</t>
  </si>
  <si>
    <t>Total cash, cash equivalents and restricted cash</t>
  </si>
  <si>
    <t>Collateral deposits</t>
  </si>
  <si>
    <t>Restricted cash</t>
  </si>
  <si>
    <t>Tenant improvements, repairs, and leasing commissions</t>
  </si>
  <si>
    <t>Master Trust Release</t>
  </si>
  <si>
    <t>Liquidity reserve</t>
  </si>
  <si>
    <t>Other</t>
  </si>
  <si>
    <t>Investments - Narrative (Details)</t>
  </si>
  <si>
    <t>Jan. 16, 2018USD ($)</t>
  </si>
  <si>
    <t>Mar. 31, 2018USD ($)StatePropertyreceivable</t>
  </si>
  <si>
    <t>Mar. 31, 2017USD ($)</t>
  </si>
  <si>
    <t>Dec. 31, 2017USD ($)Property</t>
  </si>
  <si>
    <t>Aug. 18, 2016USD ($)</t>
  </si>
  <si>
    <t>Investment [Line Items]</t>
  </si>
  <si>
    <t>Gross investment in real estate properties and loans</t>
  </si>
  <si>
    <t>Number of real estate properties | Property</t>
  </si>
  <si>
    <t>Portfolio disbursement, number of states | State</t>
  </si>
  <si>
    <t>Minimum of investment in real estate properties</t>
  </si>
  <si>
    <t>10.00%</t>
  </si>
  <si>
    <t>Number of other notes receivable | receivable</t>
  </si>
  <si>
    <t>Number of other notes receivable, secured | receivable</t>
  </si>
  <si>
    <t>Number of other notes receivable, non-secured | receivable</t>
  </si>
  <si>
    <t>Amortization amount to rental revenue for capitalized leases</t>
  </si>
  <si>
    <t>Impairment of properties classified as held for sale</t>
  </si>
  <si>
    <t>Impairment of properties classified as held and used</t>
  </si>
  <si>
    <t>In-place leases</t>
  </si>
  <si>
    <t>Leases amortization expenses</t>
  </si>
  <si>
    <t>Secured Debt</t>
  </si>
  <si>
    <t>Other notes receivable</t>
  </si>
  <si>
    <t>Unsecured Debt</t>
  </si>
  <si>
    <t>Aggregate principal amount of debt</t>
  </si>
  <si>
    <t>Stated interest rate</t>
  </si>
  <si>
    <t>4.45%</t>
  </si>
  <si>
    <t>Commitment fee</t>
  </si>
  <si>
    <t>0.25%</t>
  </si>
  <si>
    <t>Financed Properties</t>
  </si>
  <si>
    <t>Texas</t>
  </si>
  <si>
    <t>Investment in real estate properties</t>
  </si>
  <si>
    <t>12.00%</t>
  </si>
  <si>
    <t>Operating Partnership and Several Banks Syndicate | B-1 Term Loan | B-1 Term Loan</t>
  </si>
  <si>
    <t>Periodic payment of principal</t>
  </si>
  <si>
    <t>3.00%</t>
  </si>
  <si>
    <t>Shopko | Shopko Asset-Backed Lending Facility</t>
  </si>
  <si>
    <t>Current borrowing capacity</t>
  </si>
  <si>
    <t>Investments - Summary of Real Estate and Loan Activity, Net of Accumulated Depreciation and Amortization (Details) $ in Thousands</t>
  </si>
  <si>
    <t>Mar. 31, 2018USD ($)Property</t>
  </si>
  <si>
    <t>Number of Properties</t>
  </si>
  <si>
    <t>Gross balance, beginning balance (in properties) | Property</t>
  </si>
  <si>
    <t>Acquisitions/improvements (in properties) | Property</t>
  </si>
  <si>
    <t>Dispositions of real estate (in properties) | Property</t>
  </si>
  <si>
    <t>Principal payments and payoffs (in properties) | Property</t>
  </si>
  <si>
    <t>Impairments (in properties) | Property</t>
  </si>
  <si>
    <t>Write-off of gross lease intangibles (in properties) | Property</t>
  </si>
  <si>
    <t>Loan premium amortization and other (in properties) | Property</t>
  </si>
  <si>
    <t>Gross balance, ending balance (in properties) | Property</t>
  </si>
  <si>
    <t>Dollar Amount of Investments</t>
  </si>
  <si>
    <t>Gross balance, beginning balance</t>
  </si>
  <si>
    <t>Acquisitions/improvements</t>
  </si>
  <si>
    <t>Dispositions of real estate</t>
  </si>
  <si>
    <t>Principal payments and payoffs</t>
  </si>
  <si>
    <t>Write-off of gross lease intangibles</t>
  </si>
  <si>
    <t>Loan premium amortization and other</t>
  </si>
  <si>
    <t>Gross balance, ending balance</t>
  </si>
  <si>
    <t>Accumulated depreciation and amortization</t>
  </si>
  <si>
    <t>Net balance, ending balance</t>
  </si>
  <si>
    <t>Owned Properties</t>
  </si>
  <si>
    <t>Investments - Summary of Real Estate and Loan Activity, Net of Accumulated Depreciation and Amortization (Footnote) (Details) $ in Thousands</t>
  </si>
  <si>
    <t>Revenue producing capitalized expenditures</t>
  </si>
  <si>
    <t>Capitalized maintenance expenditures</t>
  </si>
  <si>
    <t>Accumulated depreciation and amortization associated with dispositions of real estate</t>
  </si>
  <si>
    <t>Income Statement, Balance Sheet and Additional Disclosures by Disposal Groups, Including Discontinued Operations [Line Items]</t>
  </si>
  <si>
    <t>Deed-in-lieu properties disposed of | Property</t>
  </si>
  <si>
    <t>Deed-in-lieu properties disposed of, amount</t>
  </si>
  <si>
    <t>Disposal Group, Held-for-use, Not Discontinued Operations</t>
  </si>
  <si>
    <t>Gain (loss) on disposal of assets for properties</t>
  </si>
  <si>
    <t>Disposal Group, Disposed of by Sale, Not Discontinued Operations</t>
  </si>
  <si>
    <t>Deed-In-Lieu Properties</t>
  </si>
  <si>
    <t>Investments - Schedule of Minimum Future Contractual Rent to be Received (Details) $ in Thousands</t>
  </si>
  <si>
    <t>Mar. 31, 2018USD ($)</t>
  </si>
  <si>
    <t>Operating Leases, Future Contractual Rent Receivable</t>
  </si>
  <si>
    <t>Remainder of 2018</t>
  </si>
  <si>
    <t>Thereafter</t>
  </si>
  <si>
    <t>Total future minimum rentals</t>
  </si>
  <si>
    <t>Investments - Schedule of Loans Receivable, Net of Premium and Allowance for Loan Losses (Details) - USD ($) $ in Thousands</t>
  </si>
  <si>
    <t>Loans and Leases Receivable Disclosure [Line Items]</t>
  </si>
  <si>
    <t>Total loans receivable, net</t>
  </si>
  <si>
    <t>Mortgage Loans</t>
  </si>
  <si>
    <t>Loans and leases receivable, gross</t>
  </si>
  <si>
    <t>Mortgage loans - premium, net of amortization</t>
  </si>
  <si>
    <t>Allowance for loan losses</t>
  </si>
  <si>
    <t>Notes Receivable</t>
  </si>
  <si>
    <t>Investments - Schedule of Lease Intangible Assets and Liabilities, Net of Accumulated Amortization (Details) - USD ($) $ in Thousands</t>
  </si>
  <si>
    <t>Capital Leased Assets [Line Items]</t>
  </si>
  <si>
    <t>Less: accumulated amortization</t>
  </si>
  <si>
    <t>Intangible lease assets, gross</t>
  </si>
  <si>
    <t>Above-market leases</t>
  </si>
  <si>
    <t>Below-market leases</t>
  </si>
  <si>
    <t>Intangible lease liabilities, gros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Activity in Real Estate Assets Held for Sale (Details) $ in Thousands</t>
  </si>
  <si>
    <t>Beginning Balance (in properties) | Property</t>
  </si>
  <si>
    <t>Transfers from real estate investments held and used (in properties) | Property</t>
  </si>
  <si>
    <t>Sales (in properties) | Property</t>
  </si>
  <si>
    <t>Transfers to real estate investments held and used (in properties) | Property</t>
  </si>
  <si>
    <t>Ending Balance (in properties) | Property</t>
  </si>
  <si>
    <t>Carrying Value</t>
  </si>
  <si>
    <t>Beginning Balance</t>
  </si>
  <si>
    <t>Transfers from real estate investments held and used</t>
  </si>
  <si>
    <t>Sales</t>
  </si>
  <si>
    <t>Transfers to real estate investments held and used</t>
  </si>
  <si>
    <t>Ending Balance</t>
  </si>
  <si>
    <t>Investments - Summary of Total Impairment Losses Recognized (Details) - USD ($) $ in Thousands</t>
  </si>
  <si>
    <t>Real estate and intangible asset impairment</t>
  </si>
  <si>
    <t>Write-off of lease intangibles, net</t>
  </si>
  <si>
    <t>Recovery of loans receivable, previously impaired</t>
  </si>
  <si>
    <t>Total impairment loss</t>
  </si>
  <si>
    <t>Debt - Summary of Debt (Details) - USD ($) $ in Thousands</t>
  </si>
  <si>
    <t>May 31, 2014</t>
  </si>
  <si>
    <t>Total debt, gross</t>
  </si>
  <si>
    <t>Debt discount, net</t>
  </si>
  <si>
    <t>Deferred financing costs, net</t>
  </si>
  <si>
    <t>Weighted Average</t>
  </si>
  <si>
    <t>Weighted average effective interest rate</t>
  </si>
  <si>
    <t>5.52%</t>
  </si>
  <si>
    <t>Weighted average stated rate</t>
  </si>
  <si>
    <t>4.57%</t>
  </si>
  <si>
    <t>Weighted average maturity</t>
  </si>
  <si>
    <t>4 years 7 months 6 days</t>
  </si>
  <si>
    <t>Revolving Credit Facility | Weighted Average</t>
  </si>
  <si>
    <t>5.88%</t>
  </si>
  <si>
    <t>3.06%</t>
  </si>
  <si>
    <t>1 year</t>
  </si>
  <si>
    <t>Term Loan</t>
  </si>
  <si>
    <t>Term Loan | Weighted Average</t>
  </si>
  <si>
    <t>0.00%</t>
  </si>
  <si>
    <t>7 months 6 days</t>
  </si>
  <si>
    <t>Master Trust Notes | Weighted Average</t>
  </si>
  <si>
    <t>5.63%</t>
  </si>
  <si>
    <t>4.95%</t>
  </si>
  <si>
    <t>5 years</t>
  </si>
  <si>
    <t>CMBS</t>
  </si>
  <si>
    <t>CMBS | Weighted Average</t>
  </si>
  <si>
    <t>5.61%</t>
  </si>
  <si>
    <t>5.56%</t>
  </si>
  <si>
    <t>6 years</t>
  </si>
  <si>
    <t>Convertible Notes</t>
  </si>
  <si>
    <t>Convertible Notes | Weighted Average</t>
  </si>
  <si>
    <t>5.31%</t>
  </si>
  <si>
    <t>3.28%</t>
  </si>
  <si>
    <t>2 years</t>
  </si>
  <si>
    <t>Senior Unsecured Notes</t>
  </si>
  <si>
    <t>Senior Unsecured Notes | Weighted Average</t>
  </si>
  <si>
    <t>4.70%</t>
  </si>
  <si>
    <t>8 years 6 months</t>
  </si>
  <si>
    <t>Debt - Revolving Credit Facilities - Narrative (Details) - USD ($)</t>
  </si>
  <si>
    <t>Aug. 18, 2016</t>
  </si>
  <si>
    <t>Line of Credit Facility [Line Items]</t>
  </si>
  <si>
    <t>Line of credit facility, accordion feature, increase limit</t>
  </si>
  <si>
    <t>Origination costs</t>
  </si>
  <si>
    <t>Line of credit facility, remaining borrowing capacity</t>
  </si>
  <si>
    <t>Unsecured Debt | Minimum</t>
  </si>
  <si>
    <t>0.125%</t>
  </si>
  <si>
    <t>Unsecured Debt | Maximum</t>
  </si>
  <si>
    <t>0.30%</t>
  </si>
  <si>
    <t>Unsecured Debt | LIBOR</t>
  </si>
  <si>
    <t>Basis spread on variable rate</t>
  </si>
  <si>
    <t>1.25%</t>
  </si>
  <si>
    <t>Unsecured Debt | LIBOR | Minimum</t>
  </si>
  <si>
    <t>0.875%</t>
  </si>
  <si>
    <t>Unsecured Debt | LIBOR | Maximum</t>
  </si>
  <si>
    <t>1.55%</t>
  </si>
  <si>
    <t>Deferred Costs And Other Assets | Revolving Credit Facility</t>
  </si>
  <si>
    <t>Unamortized deferred financing costs</t>
  </si>
  <si>
    <t>Debt - Term Loan - Narrative (Details)</t>
  </si>
  <si>
    <t>Nov. 03, 2015USD ($)extension_option</t>
  </si>
  <si>
    <t>Amount outstanding</t>
  </si>
  <si>
    <t>Number of one-year extension options | extension_option</t>
  </si>
  <si>
    <t>Extension option, term</t>
  </si>
  <si>
    <t>Accordion feature, maximum borrowing capacity</t>
  </si>
  <si>
    <t>Reborrow period after repayment</t>
  </si>
  <si>
    <t>30 days</t>
  </si>
  <si>
    <t>Period subject to occurrence limitation</t>
  </si>
  <si>
    <t>12 months</t>
  </si>
  <si>
    <t>Available borrowing capacity</t>
  </si>
  <si>
    <t>Achievement of Two of Three Credit Ratings, S&amp;P at least BBB-, Fitch at least BBB-, Moody's at least Baa3 | Minimum | Term Loan | LIBOR</t>
  </si>
  <si>
    <t>0.90%</t>
  </si>
  <si>
    <t>Achievement of Two of Three Credit Ratings, S&amp;P at least BBB-, Fitch at least BBB-, Moody's at least Baa3 | Maximum | Term Loan | LIBOR</t>
  </si>
  <si>
    <t>1.75%</t>
  </si>
  <si>
    <t>Debt - Senior Unsecured Notes - Narrative (Details) - USD ($)</t>
  </si>
  <si>
    <t>Principal amount issued</t>
  </si>
  <si>
    <t>99.378%</t>
  </si>
  <si>
    <t>Proceeds from issuance of debt</t>
  </si>
  <si>
    <t>Unamortized discount</t>
  </si>
  <si>
    <t>Period Prior to June 15, 2026 | Unsecured Debt</t>
  </si>
  <si>
    <t>Redemption price, percent of principal amount</t>
  </si>
  <si>
    <t>100.00%</t>
  </si>
  <si>
    <t>Debt - Summary of Debt - Master Trust Notes (Details) - USD ($)</t>
  </si>
  <si>
    <t>Jan. 23, 2018</t>
  </si>
  <si>
    <t>Master Trust Notes | Series 2014-1 Class A2</t>
  </si>
  <si>
    <t>5.37%</t>
  </si>
  <si>
    <t>Maturity</t>
  </si>
  <si>
    <t>2 years 3 months 20 days</t>
  </si>
  <si>
    <t>Master Trust Notes | Series 2014-2</t>
  </si>
  <si>
    <t>5.76%</t>
  </si>
  <si>
    <t>2 years 11 months 19 days</t>
  </si>
  <si>
    <t>Master Trust Notes | Series 2014-3</t>
  </si>
  <si>
    <t>5.74%</t>
  </si>
  <si>
    <t>3 years 11 months 19 days</t>
  </si>
  <si>
    <t>Master Trust Notes | Series 2014-4 Class A1</t>
  </si>
  <si>
    <t>3.50%</t>
  </si>
  <si>
    <t>1 year 9 months 20 days</t>
  </si>
  <si>
    <t>Master Trust Notes | Series 2014-4 Class A2</t>
  </si>
  <si>
    <t>4.63%</t>
  </si>
  <si>
    <t>11 years 9 months 21 days</t>
  </si>
  <si>
    <t>Master Trust Notes | Series 2017-1 Class A</t>
  </si>
  <si>
    <t>4.36%</t>
  </si>
  <si>
    <t>4 years 8 months 20 days</t>
  </si>
  <si>
    <t>Master Trust Notes | Series 2017-1 Class B</t>
  </si>
  <si>
    <t>6.35%</t>
  </si>
  <si>
    <t>5.49%</t>
  </si>
  <si>
    <t>Master Trust Notes | Total Master Trust 2014 notes</t>
  </si>
  <si>
    <t>Weighted average interest rate</t>
  </si>
  <si>
    <t>5.00%</t>
  </si>
  <si>
    <t>5 years 1 month 24 days</t>
  </si>
  <si>
    <t>Master Trust Notes | Series 2013-1 Class A</t>
  </si>
  <si>
    <t>3.89%</t>
  </si>
  <si>
    <t>8 months 20 days</t>
  </si>
  <si>
    <t>Master Trust Notes | Series 2013-2 Class A</t>
  </si>
  <si>
    <t>5.27%</t>
  </si>
  <si>
    <t>5 years 8 months 20 days</t>
  </si>
  <si>
    <t>Master Trust Notes | Total Master Trust 2013 notes</t>
  </si>
  <si>
    <t>3 years 8 months 18 days</t>
  </si>
  <si>
    <t>Spirit Realty, Inc. | Master Trust Notes | Series 2017-1 Class A</t>
  </si>
  <si>
    <t>Spirit Realty, Inc. | Master Trust Notes | Series 2017-1 Class B</t>
  </si>
  <si>
    <t>Debt - Master Trust Notes - Narrative (Details)</t>
  </si>
  <si>
    <t>Feb. 02, 2018USD ($)</t>
  </si>
  <si>
    <t>Jan. 23, 2018USD ($)</t>
  </si>
  <si>
    <t>Mar. 31, 2018SubsidiaryPropertytrust</t>
  </si>
  <si>
    <t>Number of securitization trusts within program | trust</t>
  </si>
  <si>
    <t>Master Trust 2014 notes</t>
  </si>
  <si>
    <t>Number of properties securing borrowings | Property</t>
  </si>
  <si>
    <t>Debt issued by, number of subsidiaries | Subsidiary</t>
  </si>
  <si>
    <t>Master Trust 2013 notes</t>
  </si>
  <si>
    <t>Debt extinguished</t>
  </si>
  <si>
    <t>Debt - CMBS - Narrative (Details) $ in Thousands</t>
  </si>
  <si>
    <t>Jan. 22, 2018USD ($)</t>
  </si>
  <si>
    <t>Mar. 31, 2018USD ($)PropertyLoanloan</t>
  </si>
  <si>
    <t>Weighted average stated interest rate, excluding defaulted loans</t>
  </si>
  <si>
    <t>4.84%</t>
  </si>
  <si>
    <t>Capitalized interest</t>
  </si>
  <si>
    <t>CMBS Loans</t>
  </si>
  <si>
    <t>CMBS Loans | CMBS</t>
  </si>
  <si>
    <t>Number of loans secured by mortgage on leased properties and related assets | loan</t>
  </si>
  <si>
    <t>Number of properties securing loans | Property</t>
  </si>
  <si>
    <t>Debt default amount</t>
  </si>
  <si>
    <t>CMBS Loans | CMBS | Minimum</t>
  </si>
  <si>
    <t>4.67%</t>
  </si>
  <si>
    <t>Default interest rate</t>
  </si>
  <si>
    <t>7.53%</t>
  </si>
  <si>
    <t>CMBS Loans | CMBS | Maximum</t>
  </si>
  <si>
    <t>6.00%</t>
  </si>
  <si>
    <t>9.85%</t>
  </si>
  <si>
    <t>Discontinued Operations, Disposed of by Sale | CMBS Loans</t>
  </si>
  <si>
    <t>Number of loans in default | Loan</t>
  </si>
  <si>
    <t>Societe Generale And Barclays Bank PLC | Non-Recourse CMBS Loan Agreement | Loans Payable</t>
  </si>
  <si>
    <t>10 years</t>
  </si>
  <si>
    <t>10-year Mid-Market Swap Rate | Societe Generale And Barclays Bank PLC | Non-Recourse CMBS Loan Agreement | Loans Payable</t>
  </si>
  <si>
    <t>245.00%</t>
  </si>
  <si>
    <t>Debt - Convertible Notes - Narrative (Details)</t>
  </si>
  <si>
    <t>May 31, 2014USD ($)$ / shares</t>
  </si>
  <si>
    <t>Convertible Senior Notes</t>
  </si>
  <si>
    <t>Conversion rate</t>
  </si>
  <si>
    <t>Conversion price (in USD per share) | $ / shares</t>
  </si>
  <si>
    <t>Premium above public offering price</t>
  </si>
  <si>
    <t>22.50%</t>
  </si>
  <si>
    <t>Anti-dilutive cash dividends, exceeding (in USD per share) | $ / shares</t>
  </si>
  <si>
    <t>Debt discount, value of the embedded conversion premium</t>
  </si>
  <si>
    <t>Convertible Senior Notes | Convertible Senior Notes Due 2019</t>
  </si>
  <si>
    <t>2.875%</t>
  </si>
  <si>
    <t>Convertible Senior Notes | Convertible Senior Notes Due 2021</t>
  </si>
  <si>
    <t>3.75%</t>
  </si>
  <si>
    <t>Debt - Debt Extinguishment - Narrative (Details) - USD ($) $ in Thousands</t>
  </si>
  <si>
    <t>Weighted average contractual interest rate</t>
  </si>
  <si>
    <t>9.88%</t>
  </si>
  <si>
    <t>5.69%</t>
  </si>
  <si>
    <t>Debt - Schedule of Debt Maturities (Details) - USD ($) $ in Thousands</t>
  </si>
  <si>
    <t>Scheduled Debt Maturities</t>
  </si>
  <si>
    <t>Mortgages and Notes Payable</t>
  </si>
  <si>
    <t>Mortgages and Notes Payable | Scheduled Principal</t>
  </si>
  <si>
    <t>Mortgages and Notes Payable | Balloon Payment</t>
  </si>
  <si>
    <t>Debt - Schedule of Debt Maturities (Footnote) (Details) $ in Thousands</t>
  </si>
  <si>
    <t>Mar. 31, 2018USD ($)Loan</t>
  </si>
  <si>
    <t>CMBS | CMBS Loans</t>
  </si>
  <si>
    <t>Debt - Summary of Components of Interest Expense Related to Borrowings (Details) - USD ($) $ in Thousands</t>
  </si>
  <si>
    <t>Non-cash interest expense:</t>
  </si>
  <si>
    <t>Amortization of debt discount, net</t>
  </si>
  <si>
    <t>Total interest expense</t>
  </si>
  <si>
    <t>Schedule Of Interest Expenses [Line Items]</t>
  </si>
  <si>
    <t>Interest expense</t>
  </si>
  <si>
    <t>Facility fees</t>
  </si>
  <si>
    <t>Stockholders' Equity and Partners' Capital - Narrative (Details) - USD ($)</t>
  </si>
  <si>
    <t>Mar. 05, 2018</t>
  </si>
  <si>
    <t>Aug. 31, 2017</t>
  </si>
  <si>
    <t>Subsidiary, Sale of Stock [Line Items]</t>
  </si>
  <si>
    <t>Shares withheld for taxes</t>
  </si>
  <si>
    <t>Shares withheld for taxes, value</t>
  </si>
  <si>
    <t>Dividend rate</t>
  </si>
  <si>
    <t>Liquidation value (in dollars per share)</t>
  </si>
  <si>
    <t>Dividend rate, quarterly basis (in dollars per share)</t>
  </si>
  <si>
    <t>Dividend rate, annual basis (in dollars per share)</t>
  </si>
  <si>
    <t>Dividends, preferred stock</t>
  </si>
  <si>
    <t>Stock repurchase program, authorized amount</t>
  </si>
  <si>
    <t>Stock repurchase program, period in force</t>
  </si>
  <si>
    <t>18 months</t>
  </si>
  <si>
    <t>Stock repurchased during period (in shares)</t>
  </si>
  <si>
    <t>Stock repurchased, weighted average price (in dollars per share)</t>
  </si>
  <si>
    <t>Stock repurchase program, remaining authorized repurchase amount</t>
  </si>
  <si>
    <t>Stock repurchased, fees acquired</t>
  </si>
  <si>
    <t>ATM Program, November 2016</t>
  </si>
  <si>
    <t>Issuance of common shares (in shares)</t>
  </si>
  <si>
    <t>Gross proceeds capacity remaining</t>
  </si>
  <si>
    <t>Stockholders' Equity and Partners' Capital - Summary of Dividends Declared (Details) - USD ($) $ / shares in Units, $ in Thousands</t>
  </si>
  <si>
    <t>Preferred stock, dividend per share (in dollars per share)</t>
  </si>
  <si>
    <t>Preferred stock, total amount</t>
  </si>
  <si>
    <t>Common stock, dividend per share (in dollars per share)</t>
  </si>
  <si>
    <t>Commitments and Contingencies - Narrative (Details) $ in Millions</t>
  </si>
  <si>
    <t>Nov. 25, 2015USD ($)</t>
  </si>
  <si>
    <t>Mar. 31, 2018USD ($)claimtenant</t>
  </si>
  <si>
    <t>Apr. 01, 2016USD ($)</t>
  </si>
  <si>
    <t>Sep. 08, 2015Property</t>
  </si>
  <si>
    <t>Loss Contingencies [Line Items]</t>
  </si>
  <si>
    <t>Outstanding claims | claim</t>
  </si>
  <si>
    <t>Total commitments</t>
  </si>
  <si>
    <t>Total commitments relating to future acquisitions</t>
  </si>
  <si>
    <t>Funded commitments</t>
  </si>
  <si>
    <t>Contingently liable amount of debt owed by tenant</t>
  </si>
  <si>
    <t>Number of tenants indemnified by | tenant</t>
  </si>
  <si>
    <t>Haggen Operations Holdings, LLC Bankruptcy Claim</t>
  </si>
  <si>
    <t>Stipulated claims collected</t>
  </si>
  <si>
    <t>Remaining claims</t>
  </si>
  <si>
    <t>Haggen Operations Holdings, LLC</t>
  </si>
  <si>
    <t>Bankruptcy claims settled</t>
  </si>
  <si>
    <t>Albertons, LLC</t>
  </si>
  <si>
    <t>Spirit Realty, Inc. | Haggen Operations Holdings, LLC</t>
  </si>
  <si>
    <t>Initial litigation settlement</t>
  </si>
  <si>
    <t>Subsidiaries | Haggen Operations Holdings, LLC</t>
  </si>
  <si>
    <t>Number of leased properties | Property</t>
  </si>
  <si>
    <t>Fair Value Measurements - Narrative (Details) - Property</t>
  </si>
  <si>
    <t>12 Months Ended</t>
  </si>
  <si>
    <t>Fair Value, Assets and Liabilities Measured on Recurring and Nonrecurring Basis [Line Items]</t>
  </si>
  <si>
    <t>Impaired long-lived assets held and used, properties</t>
  </si>
  <si>
    <t>Impaired long-lived assets held for sale, properties</t>
  </si>
  <si>
    <t>Fair Value Estimated Using Comparable Properties</t>
  </si>
  <si>
    <t>Fair Value Estimated Using Listing Price or Broker Opinion of Value</t>
  </si>
  <si>
    <t>Fair Value Measurements - Schedule of Assets at Fair Value on Nonrecurring Basis (Details) - Fair Value, Measurements, Nonrecurring - USD ($) $ in Thousands</t>
  </si>
  <si>
    <t>Long-lived assets held and used</t>
  </si>
  <si>
    <t>Long-lived assets held for sale</t>
  </si>
  <si>
    <t>Fair Value Measurements - Fair Value Inputs of Long-Lived Assets Held and Used and Held for Sale (Details)</t>
  </si>
  <si>
    <t>Mar. 31, 2018ft²$ / ft²</t>
  </si>
  <si>
    <t>Dec. 31, 2017ft²$ / ft²</t>
  </si>
  <si>
    <t>Fair Value Estimated Using Comparable Properties | Retail</t>
  </si>
  <si>
    <t>Impaired Long-Lived Assets Held and Used [Line Items]</t>
  </si>
  <si>
    <t>Square footage (in sqft) | ft²</t>
  </si>
  <si>
    <t>Fair Value Estimated Using Comparable Properties | Retail | Weighted Average</t>
  </si>
  <si>
    <t>Weighted average price (in USD per sqft)</t>
  </si>
  <si>
    <t>Fair Value Estimated Using Comparable Properties | Retail | Minimum</t>
  </si>
  <si>
    <t>Fair Value Estimated Using Comparable Properties | Retail | Maximum</t>
  </si>
  <si>
    <t>Fair Value Estimated Using Comparable Properties | Industrial</t>
  </si>
  <si>
    <t>Fair Value Estimated Using Comparable Properties | Industrial | Weighted Average</t>
  </si>
  <si>
    <t>Fair Value Estimated Using Comparable Properties | Industrial | Minimum</t>
  </si>
  <si>
    <t>Fair Value Estimated Using Comparable Properties | Industrial | Maximum</t>
  </si>
  <si>
    <t>Fair Value Estimated Using Comparable Properties | Office</t>
  </si>
  <si>
    <t>Fair Value Estimated Using Comparable Properties | Office | Weighted Average</t>
  </si>
  <si>
    <t>Fair Value Estimated Using Comparable Properties | Office | Minimum</t>
  </si>
  <si>
    <t>Fair Value Estimated Using Comparable Properties | Office | Maximum</t>
  </si>
  <si>
    <t>Fair Value Estimated Using Listing Price or Broker Opinion of Value | Retail</t>
  </si>
  <si>
    <t>Fair Value Estimated Using Listing Price or Broker Opinion of Value | Retail | Weighted Average</t>
  </si>
  <si>
    <t>Fair Value Estimated Using Listing Price or Broker Opinion of Value | Retail | Minimum</t>
  </si>
  <si>
    <t>Fair Value Estimated Using Listing Price or Broker Opinion of Value | Retail | Maximum</t>
  </si>
  <si>
    <t>Fair Value Estimated Using Signed Purchase and Sale Agreement | Retail</t>
  </si>
  <si>
    <t>Fair Value Estimated Using Signed Purchase and Sale Agreement | Retail | Weighted Average</t>
  </si>
  <si>
    <t>Fair Value Estimated Using Signed Purchase and Sale Agreement | Retail | Minimum</t>
  </si>
  <si>
    <t>Fair Value Estimated Using Signed Purchase and Sale Agreement | Retail | Maximum</t>
  </si>
  <si>
    <t>Fair Value Estimated Using Signed Purchase and Sale Agreement | Industrial</t>
  </si>
  <si>
    <t>Fair Value Estimated Using Signed Purchase and Sale Agreement | Industrial | Weighted Average</t>
  </si>
  <si>
    <t>Fair Value Estimated Using Signed Purchase and Sale Agreement | Industrial | Minimum</t>
  </si>
  <si>
    <t>Fair Value Estimated Using Signed Purchase and Sale Agreement | Industrial | Maximum</t>
  </si>
  <si>
    <t>Fair Value Measurements - Schedule of Carrying Amount And Estimated Fair Value Of Financial Instruments (Details) - USD ($) $ in Thousands</t>
  </si>
  <si>
    <t>Fair Value, Balance Sheet Grouping, Financial Statement Captions [Line Items]</t>
  </si>
  <si>
    <t>Convertible notes, net</t>
  </si>
  <si>
    <t>Term Loan | Carrying Value</t>
  </si>
  <si>
    <t>Notes payable, net</t>
  </si>
  <si>
    <t>Senior Unsecured Notes | Carrying Value</t>
  </si>
  <si>
    <t>Mortgages and Notes Payable | Carrying Value</t>
  </si>
  <si>
    <t>Significant Credit and Revenue Concentration - Narrative (Details) - tenant</t>
  </si>
  <si>
    <t>Revenue, Major Customer [Line Items]</t>
  </si>
  <si>
    <t>Number of tenants</t>
  </si>
  <si>
    <t>Shopko | Revenues | Customer Concentration Risk</t>
  </si>
  <si>
    <t>Concentration risk (or more)</t>
  </si>
  <si>
    <t>7.10%</t>
  </si>
  <si>
    <t>8.30%</t>
  </si>
  <si>
    <t>Shopko | Total Assets | Customer Concentration Risk</t>
  </si>
  <si>
    <t>5.10%</t>
  </si>
  <si>
    <t>No Tenant Other Than Shopko | Revenues | Customer Concentration Risk</t>
  </si>
  <si>
    <t>4.00%</t>
  </si>
  <si>
    <t>Incentive Award Plan - Narrative (Details) - USD ($) shares in Millions, $ in Millions</t>
  </si>
  <si>
    <t>Share-based Compensation Arrangement by Share-based Payment Award [Line Items]</t>
  </si>
  <si>
    <t>Unamortized stock-based compensation expense</t>
  </si>
  <si>
    <t>General and administrative expense</t>
  </si>
  <si>
    <t>Non-vested Shares of Restricted Stock</t>
  </si>
  <si>
    <t>Deferred compensation expense</t>
  </si>
  <si>
    <t>Outstanding unvested shares</t>
  </si>
  <si>
    <t>Non-vested Shares of Restricted Stock | Executives Officers and Employees</t>
  </si>
  <si>
    <t>Grants in period (in shares)</t>
  </si>
  <si>
    <t>Performance Shares</t>
  </si>
  <si>
    <t>Approved initial target grant (in shares)</t>
  </si>
  <si>
    <t>Minimum required service period</t>
  </si>
  <si>
    <t>3 years</t>
  </si>
  <si>
    <t>Dividend rights accrued</t>
  </si>
  <si>
    <t>Potential grants in period based on total shareholder return (in shares)</t>
  </si>
  <si>
    <t>Performance Shares | Minimum</t>
  </si>
  <si>
    <t>Multiplier for shares granted</t>
  </si>
  <si>
    <t>Performance Shares | Maximum</t>
  </si>
  <si>
    <t>250.00%</t>
  </si>
  <si>
    <t>Income Per Share and Partnership Unit - Schedule of Reconciliation of the Numerator and Denominator Used in the Computation of Basic and Diluted Income Per Share (Details) - USD ($) $ / shares in Units, $ in Thousands</t>
  </si>
  <si>
    <t>Basic and diluted income:</t>
  </si>
  <si>
    <t>Less: income attributable to unvested restricted stock</t>
  </si>
  <si>
    <t>Less: dividends paid to preferred stockholders</t>
  </si>
  <si>
    <t>Net income attributable to common stockholders used in basic and diluted income per share</t>
  </si>
  <si>
    <t>Basic weighted average shares of common stock outstanding:</t>
  </si>
  <si>
    <t>Weighted average shares of common stock outstanding</t>
  </si>
  <si>
    <t>Less: unvested weighted average shares of restricted stock</t>
  </si>
  <si>
    <t>Weighted average shares of common stock outstanding used in basic income per share</t>
  </si>
  <si>
    <t>Dilutive weighted average shares of common stock outstanding:</t>
  </si>
  <si>
    <t>Convertible debt (in shares)</t>
  </si>
  <si>
    <t>Weighted average shares of common stock outstanding used in diluted income per share</t>
  </si>
  <si>
    <t>Potentially dilutive shares of common stock</t>
  </si>
  <si>
    <t>Potentially dilutive shares</t>
  </si>
  <si>
    <t>Unvested shares of restricted stock</t>
  </si>
  <si>
    <t>Unvested performance shares</t>
  </si>
  <si>
    <t>Unvested performance share/stock options (in shares)</t>
  </si>
  <si>
    <t>Stock options</t>
  </si>
  <si>
    <t>Income Per Share and Partnership Unit - Narrative (Details) - shares</t>
  </si>
  <si>
    <t>Potentially dilutive shares, convertible debt</t>
  </si>
  <si>
    <t>Subsequent Events - (Details)</t>
  </si>
  <si>
    <t>May 01, 2018</t>
  </si>
  <si>
    <t>Apr. 30, 2018USD ($)$ / sharesshares</t>
  </si>
  <si>
    <t>Aug. 31, 2017USD ($)</t>
  </si>
  <si>
    <t>Mar. 31, 2018USD ($)$ / sharesshares</t>
  </si>
  <si>
    <t>Subsequent Event [Line Items]</t>
  </si>
  <si>
    <t>Stock repurchased during period (in shares) | shares</t>
  </si>
  <si>
    <t>Stock repurchased, weighted average price (in dollars per share) | $ / shares</t>
  </si>
  <si>
    <t>Subsequent Event</t>
  </si>
  <si>
    <t>Spin-off transaction, stock issuance ratio</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_);_(&quot;$ &quot;(#,##0.00000)" numFmtId="166"/>
    <numFmt formatCode="#,##0.0000000_);(#,##0.0000000)" numFmtId="167"/>
    <numFmt formatCode="#,##0.000_);(#,##0.000)" numFmtId="168"/>
    <numFmt formatCode="_(&quot;$ &quot;#,##0.0_);_(&quot;$ &quot;(#,##0.0)" numFmtId="169"/>
    <numFmt formatCode="_(&quot;$ &quot;#,##0.000_);_(&quot;$ &quot;(#,##0.000)" numFmtId="170"/>
    <numFmt formatCode="#,##0.0_);(#,##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086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8548969</v>
      </c>
    </row>
    <row r="15" spans="1:3">
      <c r="A15" s="4" t="s">
        <v>24</v>
      </c>
    </row>
    <row r="16" spans="1:3">
      <c r="A16" s="3" t="s">
        <v>4</v>
      </c>
    </row>
    <row r="17" spans="1:3">
      <c r="A17" s="4" t="s">
        <v>5</v>
      </c>
      <c r="B17" s="4" t="s">
        <v>25</v>
      </c>
    </row>
    <row r="18" spans="1:3">
      <c r="A18" s="4" t="s">
        <v>10</v>
      </c>
      <c r="B18" s="4" t="s">
        <v>11</v>
      </c>
    </row>
    <row r="19" spans="1:3">
      <c r="A19" s="4" t="s">
        <v>12</v>
      </c>
      <c r="B19" s="4" t="s">
        <v>26</v>
      </c>
    </row>
    <row r="20" spans="1:3">
      <c r="A20" s="4" t="s">
        <v>14</v>
      </c>
      <c r="B20" s="4" t="s">
        <v>15</v>
      </c>
    </row>
    <row r="21" spans="1:3">
      <c r="A21" s="4" t="s">
        <v>16</v>
      </c>
      <c r="B21" s="4" t="s">
        <v>17</v>
      </c>
    </row>
    <row r="22" spans="1:3">
      <c r="A22" s="4" t="s">
        <v>18</v>
      </c>
      <c r="B22" s="5" t="n">
        <v>2018</v>
      </c>
    </row>
    <row r="23" spans="1:3">
      <c r="A23" s="4" t="s">
        <v>19</v>
      </c>
      <c r="B23" s="6" t="s">
        <v>20</v>
      </c>
    </row>
    <row r="24" spans="1:3">
      <c r="A24" s="4" t="s">
        <v>21</v>
      </c>
      <c r="B2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42</v>
      </c>
      <c r="B11" s="4" t="s">
        <v>260</v>
      </c>
    </row>
    <row r="12" spans="1:2">
      <c r="A12" s="4" t="s">
        <v>261</v>
      </c>
      <c r="B12" s="4" t="s">
        <v>262</v>
      </c>
    </row>
    <row r="13" spans="1:2">
      <c r="A13" s="4" t="s">
        <v>263</v>
      </c>
      <c r="B13"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71942</v>
      </c>
      <c r="C3" s="7" t="n">
        <v>2588930</v>
      </c>
    </row>
    <row r="4" spans="1:3">
      <c r="A4" s="4" t="s">
        <v>31</v>
      </c>
      <c r="B4" s="5" t="n">
        <v>4685541</v>
      </c>
      <c r="C4" s="5" t="n">
        <v>4692377</v>
      </c>
    </row>
    <row r="5" spans="1:3">
      <c r="A5" s="4" t="s">
        <v>32</v>
      </c>
      <c r="B5" s="5" t="n">
        <v>7257483</v>
      </c>
      <c r="C5" s="5" t="n">
        <v>7281307</v>
      </c>
    </row>
    <row r="6" spans="1:3">
      <c r="A6" s="4" t="s">
        <v>33</v>
      </c>
      <c r="B6" s="5" t="n">
        <v>-1113804</v>
      </c>
      <c r="C6" s="5" t="n">
        <v>-1075643</v>
      </c>
    </row>
    <row r="7" spans="1:3">
      <c r="A7" s="4" t="s">
        <v>34</v>
      </c>
      <c r="B7" s="5" t="n">
        <v>6143679</v>
      </c>
      <c r="C7" s="5" t="n">
        <v>6205664</v>
      </c>
    </row>
    <row r="8" spans="1:3">
      <c r="A8" s="4" t="s">
        <v>35</v>
      </c>
      <c r="B8" s="5" t="n">
        <v>111062</v>
      </c>
      <c r="C8" s="5" t="n">
        <v>79967</v>
      </c>
    </row>
    <row r="9" spans="1:3">
      <c r="A9" s="4" t="s">
        <v>36</v>
      </c>
      <c r="B9" s="5" t="n">
        <v>396596</v>
      </c>
      <c r="C9" s="5" t="n">
        <v>409903</v>
      </c>
    </row>
    <row r="10" spans="1:3">
      <c r="A10" s="4" t="s">
        <v>37</v>
      </c>
      <c r="B10" s="5" t="n">
        <v>24847</v>
      </c>
      <c r="C10" s="5" t="n">
        <v>24865</v>
      </c>
    </row>
    <row r="11" spans="1:3">
      <c r="A11" s="4" t="s">
        <v>38</v>
      </c>
      <c r="B11" s="5" t="n">
        <v>19432</v>
      </c>
      <c r="C11" s="5" t="n">
        <v>48929</v>
      </c>
    </row>
    <row r="12" spans="1:3">
      <c r="A12" s="4" t="s">
        <v>39</v>
      </c>
      <c r="B12" s="5" t="n">
        <v>6695616</v>
      </c>
      <c r="C12" s="5" t="n">
        <v>6769328</v>
      </c>
    </row>
    <row r="13" spans="1:3">
      <c r="A13" s="4" t="s">
        <v>40</v>
      </c>
      <c r="B13" s="5" t="n">
        <v>10989</v>
      </c>
      <c r="C13" s="5" t="n">
        <v>8798</v>
      </c>
    </row>
    <row r="14" spans="1:3">
      <c r="A14" s="4" t="s">
        <v>41</v>
      </c>
      <c r="B14" s="5" t="n">
        <v>241875</v>
      </c>
      <c r="C14" s="5" t="n">
        <v>231045</v>
      </c>
    </row>
    <row r="15" spans="1:3">
      <c r="A15" s="4" t="s">
        <v>42</v>
      </c>
      <c r="B15" s="5" t="n">
        <v>254340</v>
      </c>
      <c r="C15" s="5" t="n">
        <v>254340</v>
      </c>
    </row>
    <row r="16" spans="1:3">
      <c r="A16" s="4" t="s">
        <v>43</v>
      </c>
      <c r="B16" s="5" t="n">
        <v>7202820</v>
      </c>
      <c r="C16" s="5" t="n">
        <v>7263511</v>
      </c>
    </row>
    <row r="17" spans="1:3">
      <c r="A17" s="3" t="s">
        <v>44</v>
      </c>
    </row>
    <row r="18" spans="1:3">
      <c r="A18" s="4" t="s">
        <v>45</v>
      </c>
      <c r="B18" s="5" t="n">
        <v>154500</v>
      </c>
      <c r="C18" s="5" t="n">
        <v>112000</v>
      </c>
    </row>
    <row r="19" spans="1:3">
      <c r="A19" s="4" t="s">
        <v>46</v>
      </c>
      <c r="B19" s="5" t="n">
        <v>0</v>
      </c>
      <c r="C19" s="5" t="n">
        <v>0</v>
      </c>
    </row>
    <row r="20" spans="1:3">
      <c r="A20" s="4" t="s">
        <v>47</v>
      </c>
      <c r="B20" s="5" t="n">
        <v>295431</v>
      </c>
      <c r="C20" s="5" t="n">
        <v>295321</v>
      </c>
    </row>
    <row r="21" spans="1:3">
      <c r="A21" s="4" t="s">
        <v>48</v>
      </c>
      <c r="B21" s="5" t="n">
        <v>2571794</v>
      </c>
      <c r="C21" s="5" t="n">
        <v>2516478</v>
      </c>
    </row>
    <row r="22" spans="1:3">
      <c r="A22" s="4" t="s">
        <v>49</v>
      </c>
      <c r="B22" s="5" t="n">
        <v>719295</v>
      </c>
      <c r="C22" s="5" t="n">
        <v>715881</v>
      </c>
    </row>
    <row r="23" spans="1:3">
      <c r="A23" s="4" t="s">
        <v>50</v>
      </c>
      <c r="B23" s="5" t="n">
        <v>3741020</v>
      </c>
      <c r="C23" s="5" t="n">
        <v>3639680</v>
      </c>
    </row>
    <row r="24" spans="1:3">
      <c r="A24" s="4" t="s">
        <v>51</v>
      </c>
      <c r="B24" s="5" t="n">
        <v>151179</v>
      </c>
      <c r="C24" s="5" t="n">
        <v>155303</v>
      </c>
    </row>
    <row r="25" spans="1:3">
      <c r="A25" s="4" t="s">
        <v>52</v>
      </c>
      <c r="B25" s="5" t="n">
        <v>141898</v>
      </c>
      <c r="C25" s="5" t="n">
        <v>148919</v>
      </c>
    </row>
    <row r="26" spans="1:3">
      <c r="A26" s="4" t="s">
        <v>53</v>
      </c>
      <c r="B26" s="5" t="n">
        <v>4034097</v>
      </c>
      <c r="C26" s="5" t="n">
        <v>3943902</v>
      </c>
    </row>
    <row r="27" spans="1:3">
      <c r="A27" s="4" t="s">
        <v>54</v>
      </c>
      <c r="B27" s="4" t="s">
        <v>55</v>
      </c>
      <c r="C27" s="4" t="s">
        <v>55</v>
      </c>
    </row>
    <row r="28" spans="1:3">
      <c r="A28" s="3" t="s">
        <v>56</v>
      </c>
    </row>
    <row r="29" spans="1:3">
      <c r="A29" s="4" t="s">
        <v>57</v>
      </c>
      <c r="B29" s="5" t="n">
        <v>166193</v>
      </c>
      <c r="C29" s="5" t="n">
        <v>166193</v>
      </c>
    </row>
    <row r="30" spans="1:3">
      <c r="A30" s="4" t="s">
        <v>58</v>
      </c>
      <c r="B30" s="5" t="n">
        <v>4366</v>
      </c>
      <c r="C30" s="5" t="n">
        <v>4489</v>
      </c>
    </row>
    <row r="31" spans="1:3">
      <c r="A31" s="4" t="s">
        <v>59</v>
      </c>
      <c r="B31" s="5" t="n">
        <v>5197988</v>
      </c>
      <c r="C31" s="5" t="n">
        <v>5193631</v>
      </c>
    </row>
    <row r="32" spans="1:3">
      <c r="A32" s="4" t="s">
        <v>60</v>
      </c>
      <c r="B32" s="5" t="n">
        <v>-2199824</v>
      </c>
      <c r="C32" s="5" t="n">
        <v>-2044704</v>
      </c>
    </row>
    <row r="33" spans="1:3">
      <c r="A33" s="4" t="s">
        <v>61</v>
      </c>
      <c r="B33" s="5" t="n">
        <v>3168723</v>
      </c>
      <c r="C33" s="5" t="n">
        <v>3319609</v>
      </c>
    </row>
    <row r="34" spans="1:3">
      <c r="A34" s="3" t="s">
        <v>62</v>
      </c>
    </row>
    <row r="35" spans="1:3">
      <c r="A35" s="4" t="s">
        <v>63</v>
      </c>
      <c r="B35" s="5" t="n">
        <v>7202820</v>
      </c>
      <c r="C35" s="5" t="n">
        <v>7263511</v>
      </c>
    </row>
    <row r="36" spans="1:3">
      <c r="A36" s="4" t="s">
        <v>24</v>
      </c>
    </row>
    <row r="37" spans="1:3">
      <c r="A37" s="3" t="s">
        <v>29</v>
      </c>
    </row>
    <row r="38" spans="1:3">
      <c r="A38" s="4" t="s">
        <v>30</v>
      </c>
      <c r="B38" s="5" t="n">
        <v>2571942</v>
      </c>
      <c r="C38" s="5" t="n">
        <v>2588930</v>
      </c>
    </row>
    <row r="39" spans="1:3">
      <c r="A39" s="4" t="s">
        <v>31</v>
      </c>
      <c r="B39" s="5" t="n">
        <v>4685541</v>
      </c>
      <c r="C39" s="5" t="n">
        <v>4692377</v>
      </c>
    </row>
    <row r="40" spans="1:3">
      <c r="A40" s="4" t="s">
        <v>32</v>
      </c>
      <c r="B40" s="5" t="n">
        <v>7257483</v>
      </c>
      <c r="C40" s="5" t="n">
        <v>7281307</v>
      </c>
    </row>
    <row r="41" spans="1:3">
      <c r="A41" s="4" t="s">
        <v>33</v>
      </c>
      <c r="B41" s="5" t="n">
        <v>-1113804</v>
      </c>
      <c r="C41" s="5" t="n">
        <v>-1075643</v>
      </c>
    </row>
    <row r="42" spans="1:3">
      <c r="A42" s="4" t="s">
        <v>34</v>
      </c>
      <c r="B42" s="5" t="n">
        <v>6143679</v>
      </c>
      <c r="C42" s="5" t="n">
        <v>6205664</v>
      </c>
    </row>
    <row r="43" spans="1:3">
      <c r="A43" s="4" t="s">
        <v>35</v>
      </c>
      <c r="B43" s="5" t="n">
        <v>111062</v>
      </c>
      <c r="C43" s="5" t="n">
        <v>79967</v>
      </c>
    </row>
    <row r="44" spans="1:3">
      <c r="A44" s="4" t="s">
        <v>36</v>
      </c>
      <c r="B44" s="5" t="n">
        <v>396596</v>
      </c>
      <c r="C44" s="5" t="n">
        <v>409903</v>
      </c>
    </row>
    <row r="45" spans="1:3">
      <c r="A45" s="4" t="s">
        <v>37</v>
      </c>
      <c r="B45" s="5" t="n">
        <v>24847</v>
      </c>
      <c r="C45" s="5" t="n">
        <v>24865</v>
      </c>
    </row>
    <row r="46" spans="1:3">
      <c r="A46" s="4" t="s">
        <v>38</v>
      </c>
      <c r="B46" s="5" t="n">
        <v>19432</v>
      </c>
      <c r="C46" s="5" t="n">
        <v>48929</v>
      </c>
    </row>
    <row r="47" spans="1:3">
      <c r="A47" s="4" t="s">
        <v>39</v>
      </c>
      <c r="B47" s="5" t="n">
        <v>6695616</v>
      </c>
      <c r="C47" s="5" t="n">
        <v>6769328</v>
      </c>
    </row>
    <row r="48" spans="1:3">
      <c r="A48" s="4" t="s">
        <v>40</v>
      </c>
      <c r="B48" s="5" t="n">
        <v>10989</v>
      </c>
      <c r="C48" s="5" t="n">
        <v>8798</v>
      </c>
    </row>
    <row r="49" spans="1:3">
      <c r="A49" s="4" t="s">
        <v>41</v>
      </c>
      <c r="B49" s="5" t="n">
        <v>241875</v>
      </c>
      <c r="C49" s="5" t="n">
        <v>231045</v>
      </c>
    </row>
    <row r="50" spans="1:3">
      <c r="A50" s="4" t="s">
        <v>42</v>
      </c>
      <c r="B50" s="5" t="n">
        <v>254340</v>
      </c>
      <c r="C50" s="5" t="n">
        <v>254340</v>
      </c>
    </row>
    <row r="51" spans="1:3">
      <c r="A51" s="4" t="s">
        <v>43</v>
      </c>
      <c r="B51" s="5" t="n">
        <v>7202820</v>
      </c>
      <c r="C51" s="5" t="n">
        <v>7263511</v>
      </c>
    </row>
    <row r="52" spans="1:3">
      <c r="A52" s="3" t="s">
        <v>44</v>
      </c>
    </row>
    <row r="53" spans="1:3">
      <c r="A53" s="4" t="s">
        <v>45</v>
      </c>
      <c r="B53" s="5" t="n">
        <v>154500</v>
      </c>
      <c r="C53" s="5" t="n">
        <v>112000</v>
      </c>
    </row>
    <row r="54" spans="1:3">
      <c r="A54" s="4" t="s">
        <v>46</v>
      </c>
      <c r="B54" s="5" t="n">
        <v>0</v>
      </c>
      <c r="C54" s="5" t="n">
        <v>0</v>
      </c>
    </row>
    <row r="55" spans="1:3">
      <c r="A55" s="4" t="s">
        <v>47</v>
      </c>
      <c r="B55" s="5" t="n">
        <v>295431</v>
      </c>
      <c r="C55" s="5" t="n">
        <v>295321</v>
      </c>
    </row>
    <row r="56" spans="1:3">
      <c r="A56" s="4" t="s">
        <v>48</v>
      </c>
      <c r="B56" s="5" t="n">
        <v>2571794</v>
      </c>
      <c r="C56" s="5" t="n">
        <v>2516478</v>
      </c>
    </row>
    <row r="57" spans="1:3">
      <c r="A57" s="4" t="s">
        <v>64</v>
      </c>
      <c r="B57" s="5" t="n">
        <v>719295</v>
      </c>
      <c r="C57" s="5" t="n">
        <v>715881</v>
      </c>
    </row>
    <row r="58" spans="1:3">
      <c r="A58" s="4" t="s">
        <v>50</v>
      </c>
      <c r="B58" s="5" t="n">
        <v>3741020</v>
      </c>
      <c r="C58" s="5" t="n">
        <v>3639680</v>
      </c>
    </row>
    <row r="59" spans="1:3">
      <c r="A59" s="4" t="s">
        <v>51</v>
      </c>
      <c r="B59" s="5" t="n">
        <v>151179</v>
      </c>
      <c r="C59" s="5" t="n">
        <v>155303</v>
      </c>
    </row>
    <row r="60" spans="1:3">
      <c r="A60" s="4" t="s">
        <v>52</v>
      </c>
      <c r="B60" s="5" t="n">
        <v>141898</v>
      </c>
      <c r="C60" s="5" t="n">
        <v>148919</v>
      </c>
    </row>
    <row r="61" spans="1:3">
      <c r="A61" s="4" t="s">
        <v>53</v>
      </c>
      <c r="B61" s="5" t="n">
        <v>4034097</v>
      </c>
      <c r="C61" s="5" t="n">
        <v>3943902</v>
      </c>
    </row>
    <row r="62" spans="1:3">
      <c r="A62" s="4" t="s">
        <v>54</v>
      </c>
      <c r="B62" s="4" t="s">
        <v>55</v>
      </c>
      <c r="C62" s="4" t="s">
        <v>55</v>
      </c>
    </row>
    <row r="63" spans="1:3">
      <c r="A63" s="3" t="s">
        <v>62</v>
      </c>
    </row>
    <row r="64" spans="1:3">
      <c r="A64" s="4" t="s">
        <v>65</v>
      </c>
      <c r="B64" s="5" t="n">
        <v>23954</v>
      </c>
      <c r="C64" s="5" t="n">
        <v>24426</v>
      </c>
    </row>
    <row r="65" spans="1:3">
      <c r="A65" s="4" t="s">
        <v>66</v>
      </c>
      <c r="B65" s="5" t="n">
        <v>166193</v>
      </c>
      <c r="C65" s="5" t="n">
        <v>166193</v>
      </c>
    </row>
    <row r="66" spans="1:3">
      <c r="A66" s="4" t="s">
        <v>67</v>
      </c>
      <c r="B66" s="5" t="n">
        <v>2978576</v>
      </c>
      <c r="C66" s="5" t="n">
        <v>3128990</v>
      </c>
    </row>
    <row r="67" spans="1:3">
      <c r="A67" s="4" t="s">
        <v>68</v>
      </c>
      <c r="B67" s="5" t="n">
        <v>3168723</v>
      </c>
      <c r="C67" s="5" t="n">
        <v>3319609</v>
      </c>
    </row>
    <row r="68" spans="1:3">
      <c r="A68" s="4" t="s">
        <v>63</v>
      </c>
      <c r="B68" s="7" t="n">
        <v>7202820</v>
      </c>
      <c r="C68" s="7" t="n">
        <v>7263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row>
    <row r="8" spans="1:2">
      <c r="A8" s="3" t="s">
        <v>284</v>
      </c>
    </row>
    <row r="9" spans="1:2">
      <c r="A9" s="4" t="s">
        <v>285</v>
      </c>
      <c r="B9"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6</v>
      </c>
      <c r="B1" s="2" t="s">
        <v>1</v>
      </c>
    </row>
    <row r="2" spans="1:3">
      <c r="B2" s="2" t="s">
        <v>2</v>
      </c>
      <c r="C2" s="2" t="s">
        <v>85</v>
      </c>
    </row>
    <row r="3" spans="1:3">
      <c r="A3" s="3" t="s">
        <v>307</v>
      </c>
    </row>
    <row r="4" spans="1:3">
      <c r="A4" s="4" t="s">
        <v>95</v>
      </c>
      <c r="B4" s="7" t="n">
        <v>3932</v>
      </c>
      <c r="C4" s="7" t="n">
        <v>0</v>
      </c>
    </row>
    <row r="5" spans="1:3">
      <c r="A5" s="4" t="s">
        <v>308</v>
      </c>
    </row>
    <row r="6" spans="1:3">
      <c r="A6" s="3" t="s">
        <v>307</v>
      </c>
    </row>
    <row r="7" spans="1:3">
      <c r="A7" s="4" t="s">
        <v>309</v>
      </c>
      <c r="B7" s="4" t="s">
        <v>310</v>
      </c>
    </row>
    <row r="8" spans="1:3">
      <c r="A8" s="4" t="s">
        <v>311</v>
      </c>
    </row>
    <row r="9" spans="1:3">
      <c r="A9" s="3" t="s">
        <v>307</v>
      </c>
    </row>
    <row r="10" spans="1:3">
      <c r="A10" s="4" t="s">
        <v>309</v>
      </c>
      <c r="B10" s="4" t="s">
        <v>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13</v>
      </c>
      <c r="B1" s="2" t="s">
        <v>1</v>
      </c>
    </row>
    <row r="2" spans="1:3">
      <c r="B2" s="2" t="s">
        <v>314</v>
      </c>
      <c r="C2" s="2" t="s">
        <v>315</v>
      </c>
    </row>
    <row r="3" spans="1:3">
      <c r="A3" s="3" t="s">
        <v>316</v>
      </c>
    </row>
    <row r="4" spans="1:3">
      <c r="A4" s="4" t="s">
        <v>317</v>
      </c>
      <c r="B4" s="7" t="n">
        <v>7202820000</v>
      </c>
      <c r="C4" s="7" t="n">
        <v>7263511000</v>
      </c>
    </row>
    <row r="5" spans="1:3">
      <c r="A5" s="4" t="s">
        <v>318</v>
      </c>
      <c r="B5" s="7" t="n">
        <v>4034097000</v>
      </c>
      <c r="C5" s="5" t="n">
        <v>3943902000</v>
      </c>
    </row>
    <row r="6" spans="1:3">
      <c r="A6" s="4" t="s">
        <v>319</v>
      </c>
      <c r="B6" s="5" t="n">
        <v>1</v>
      </c>
    </row>
    <row r="7" spans="1:3">
      <c r="A7" s="4" t="s">
        <v>320</v>
      </c>
      <c r="B7" s="7" t="n">
        <v>11500000</v>
      </c>
      <c r="C7" s="5" t="n">
        <v>12400000</v>
      </c>
    </row>
    <row r="8" spans="1:3">
      <c r="A8" s="4" t="s">
        <v>321</v>
      </c>
      <c r="B8" s="5" t="n">
        <v>23800000</v>
      </c>
      <c r="C8" s="5" t="n">
        <v>27200000</v>
      </c>
    </row>
    <row r="9" spans="1:3">
      <c r="A9" s="4" t="s">
        <v>322</v>
      </c>
      <c r="B9" s="5" t="n">
        <v>1500000</v>
      </c>
      <c r="C9" s="5" t="n">
        <v>1800000</v>
      </c>
    </row>
    <row r="10" spans="1:3">
      <c r="A10" s="4" t="s">
        <v>323</v>
      </c>
      <c r="B10" s="5" t="n">
        <v>85800000</v>
      </c>
      <c r="C10" s="5" t="n">
        <v>81600000</v>
      </c>
    </row>
    <row r="11" spans="1:3">
      <c r="A11" s="4" t="s">
        <v>324</v>
      </c>
      <c r="B11" s="5" t="n">
        <v>0</v>
      </c>
    </row>
    <row r="12" spans="1:3">
      <c r="A12" s="4" t="s">
        <v>325</v>
      </c>
    </row>
    <row r="13" spans="1:3">
      <c r="A13" s="3" t="s">
        <v>316</v>
      </c>
    </row>
    <row r="14" spans="1:3">
      <c r="A14" s="4" t="s">
        <v>317</v>
      </c>
      <c r="B14" s="5" t="n">
        <v>2840000000</v>
      </c>
      <c r="C14" s="5" t="n">
        <v>2780000000</v>
      </c>
    </row>
    <row r="15" spans="1:3">
      <c r="A15" s="4" t="s">
        <v>318</v>
      </c>
      <c r="B15" s="7" t="n">
        <v>2700000000</v>
      </c>
      <c r="C15" s="7" t="n">
        <v>263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8</v>
      </c>
      <c r="D1" s="2" t="s">
        <v>85</v>
      </c>
      <c r="E1" s="2" t="s">
        <v>327</v>
      </c>
    </row>
    <row r="2" spans="1:5">
      <c r="A2" s="3" t="s">
        <v>328</v>
      </c>
    </row>
    <row r="3" spans="1:5">
      <c r="A3" s="4" t="s">
        <v>40</v>
      </c>
      <c r="B3" s="7" t="n">
        <v>10989</v>
      </c>
      <c r="C3" s="7" t="n">
        <v>8798</v>
      </c>
      <c r="D3" s="7" t="n">
        <v>9309</v>
      </c>
    </row>
    <row r="4" spans="1:5">
      <c r="A4" s="4" t="s">
        <v>329</v>
      </c>
      <c r="B4" s="5" t="n">
        <v>128154</v>
      </c>
      <c r="C4" s="5" t="n">
        <v>114707</v>
      </c>
      <c r="D4" s="5" t="n">
        <v>52683</v>
      </c>
      <c r="E4" s="7" t="n">
        <v>36898</v>
      </c>
    </row>
    <row r="5" spans="1:5">
      <c r="A5" s="4" t="s">
        <v>330</v>
      </c>
    </row>
    <row r="6" spans="1:5">
      <c r="A6" s="3" t="s">
        <v>328</v>
      </c>
    </row>
    <row r="7" spans="1:5">
      <c r="A7" s="4" t="s">
        <v>331</v>
      </c>
      <c r="B7" s="5" t="n">
        <v>1190</v>
      </c>
      <c r="C7" s="5" t="n">
        <v>1751</v>
      </c>
      <c r="D7" s="5" t="n">
        <v>1451</v>
      </c>
    </row>
    <row r="8" spans="1:5">
      <c r="A8" s="4" t="s">
        <v>332</v>
      </c>
    </row>
    <row r="9" spans="1:5">
      <c r="A9" s="3" t="s">
        <v>328</v>
      </c>
    </row>
    <row r="10" spans="1:5">
      <c r="A10" s="4" t="s">
        <v>331</v>
      </c>
      <c r="B10" s="5" t="n">
        <v>8782</v>
      </c>
      <c r="C10" s="5" t="n">
        <v>8257</v>
      </c>
      <c r="D10" s="5" t="n">
        <v>10277</v>
      </c>
    </row>
    <row r="11" spans="1:5">
      <c r="A11" s="4" t="s">
        <v>333</v>
      </c>
    </row>
    <row r="12" spans="1:5">
      <c r="A12" s="3" t="s">
        <v>328</v>
      </c>
    </row>
    <row r="13" spans="1:5">
      <c r="A13" s="4" t="s">
        <v>331</v>
      </c>
      <c r="B13" s="5" t="n">
        <v>97010</v>
      </c>
      <c r="C13" s="5" t="n">
        <v>85703</v>
      </c>
      <c r="D13" s="5" t="n">
        <v>30395</v>
      </c>
    </row>
    <row r="14" spans="1:5">
      <c r="A14" s="4" t="s">
        <v>334</v>
      </c>
    </row>
    <row r="15" spans="1:5">
      <c r="A15" s="3" t="s">
        <v>328</v>
      </c>
    </row>
    <row r="16" spans="1:5">
      <c r="A16" s="4" t="s">
        <v>331</v>
      </c>
      <c r="B16" s="5" t="n">
        <v>5527</v>
      </c>
      <c r="C16" s="5" t="n">
        <v>5503</v>
      </c>
      <c r="D16" s="5" t="n">
        <v>0</v>
      </c>
    </row>
    <row r="17" spans="1:5">
      <c r="A17" s="4" t="s">
        <v>335</v>
      </c>
    </row>
    <row r="18" spans="1:5">
      <c r="A18" s="3" t="s">
        <v>328</v>
      </c>
    </row>
    <row r="19" spans="1:5">
      <c r="A19" s="4" t="s">
        <v>331</v>
      </c>
      <c r="B19" s="7" t="n">
        <v>4656</v>
      </c>
      <c r="C19" s="7" t="n">
        <v>4695</v>
      </c>
      <c r="D19" s="7" t="n">
        <v>12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9"/>
    <col customWidth="1" max="6" min="6" width="21"/>
  </cols>
  <sheetData>
    <row r="1" spans="1:6">
      <c r="A1" s="1" t="s">
        <v>336</v>
      </c>
      <c r="B1" s="2" t="s">
        <v>337</v>
      </c>
      <c r="C1" s="2" t="s">
        <v>338</v>
      </c>
      <c r="D1" s="2" t="s">
        <v>339</v>
      </c>
      <c r="E1" s="2" t="s">
        <v>340</v>
      </c>
      <c r="F1" s="2" t="s">
        <v>341</v>
      </c>
    </row>
    <row r="2" spans="1:6">
      <c r="A2" s="3" t="s">
        <v>342</v>
      </c>
    </row>
    <row r="3" spans="1:6">
      <c r="A3" s="4" t="s">
        <v>343</v>
      </c>
      <c r="C3" s="7" t="n">
        <v>7848989000</v>
      </c>
      <c r="E3" s="7" t="n">
        <v>7903025000</v>
      </c>
    </row>
    <row r="4" spans="1:6">
      <c r="A4" s="4" t="s">
        <v>344</v>
      </c>
      <c r="C4" s="5" t="n">
        <v>2446</v>
      </c>
      <c r="E4" s="5" t="n">
        <v>2480</v>
      </c>
    </row>
    <row r="5" spans="1:6">
      <c r="A5" s="4" t="s">
        <v>345</v>
      </c>
      <c r="C5" s="5" t="n">
        <v>49</v>
      </c>
    </row>
    <row r="6" spans="1:6">
      <c r="A6" s="4" t="s">
        <v>346</v>
      </c>
      <c r="C6" s="4" t="s">
        <v>347</v>
      </c>
    </row>
    <row r="7" spans="1:6">
      <c r="A7" s="4" t="s">
        <v>348</v>
      </c>
      <c r="C7" s="5" t="n">
        <v>4</v>
      </c>
    </row>
    <row r="8" spans="1:6">
      <c r="A8" s="4" t="s">
        <v>349</v>
      </c>
      <c r="C8" s="5" t="n">
        <v>3</v>
      </c>
    </row>
    <row r="9" spans="1:6">
      <c r="A9" s="4" t="s">
        <v>350</v>
      </c>
      <c r="C9" s="5" t="n">
        <v>1</v>
      </c>
    </row>
    <row r="10" spans="1:6">
      <c r="A10" s="4" t="s">
        <v>351</v>
      </c>
      <c r="C10" s="7" t="n">
        <v>1500000</v>
      </c>
      <c r="D10" s="7" t="n">
        <v>1800000</v>
      </c>
    </row>
    <row r="11" spans="1:6">
      <c r="A11" s="4" t="s">
        <v>352</v>
      </c>
      <c r="C11" s="5" t="n">
        <v>400000</v>
      </c>
      <c r="D11" s="5" t="n">
        <v>11500000</v>
      </c>
    </row>
    <row r="12" spans="1:6">
      <c r="A12" s="4" t="s">
        <v>353</v>
      </c>
      <c r="C12" s="5" t="n">
        <v>14200000</v>
      </c>
      <c r="D12" s="5" t="n">
        <v>22900000</v>
      </c>
    </row>
    <row r="13" spans="1:6">
      <c r="A13" s="4" t="s">
        <v>354</v>
      </c>
    </row>
    <row r="14" spans="1:6">
      <c r="A14" s="3" t="s">
        <v>342</v>
      </c>
    </row>
    <row r="15" spans="1:6">
      <c r="A15" s="4" t="s">
        <v>355</v>
      </c>
      <c r="C15" s="5" t="n">
        <v>10000000</v>
      </c>
      <c r="D15" s="7" t="n">
        <v>11200000</v>
      </c>
    </row>
    <row r="16" spans="1:6">
      <c r="A16" s="4" t="s">
        <v>356</v>
      </c>
    </row>
    <row r="17" spans="1:6">
      <c r="A17" s="3" t="s">
        <v>342</v>
      </c>
    </row>
    <row r="18" spans="1:6">
      <c r="A18" s="4" t="s">
        <v>357</v>
      </c>
      <c r="C18" s="5" t="n">
        <v>39100000</v>
      </c>
    </row>
    <row r="19" spans="1:6">
      <c r="A19" s="4" t="s">
        <v>358</v>
      </c>
    </row>
    <row r="20" spans="1:6">
      <c r="A20" s="3" t="s">
        <v>342</v>
      </c>
    </row>
    <row r="21" spans="1:6">
      <c r="A21" s="4" t="s">
        <v>357</v>
      </c>
      <c r="C21" s="7" t="n">
        <v>1700000</v>
      </c>
    </row>
    <row r="22" spans="1:6">
      <c r="A22" s="4" t="s">
        <v>359</v>
      </c>
      <c r="F22" s="7" t="n">
        <v>300000000</v>
      </c>
    </row>
    <row r="23" spans="1:6">
      <c r="A23" s="4" t="s">
        <v>360</v>
      </c>
      <c r="F23" s="4" t="s">
        <v>361</v>
      </c>
    </row>
    <row r="24" spans="1:6">
      <c r="A24" s="4" t="s">
        <v>362</v>
      </c>
      <c r="C24" s="4" t="s">
        <v>363</v>
      </c>
    </row>
    <row r="25" spans="1:6">
      <c r="A25" s="4" t="s">
        <v>364</v>
      </c>
    </row>
    <row r="26" spans="1:6">
      <c r="A26" s="3" t="s">
        <v>342</v>
      </c>
    </row>
    <row r="27" spans="1:6">
      <c r="A27" s="4" t="s">
        <v>343</v>
      </c>
      <c r="C27" s="7" t="n">
        <v>111062000</v>
      </c>
      <c r="E27" s="7" t="n">
        <v>79967000</v>
      </c>
    </row>
    <row r="28" spans="1:6">
      <c r="A28" s="4" t="s">
        <v>344</v>
      </c>
      <c r="C28" s="5" t="n">
        <v>82</v>
      </c>
      <c r="E28" s="5" t="n">
        <v>88</v>
      </c>
    </row>
    <row r="29" spans="1:6">
      <c r="A29" s="4" t="s">
        <v>365</v>
      </c>
    </row>
    <row r="30" spans="1:6">
      <c r="A30" s="3" t="s">
        <v>342</v>
      </c>
    </row>
    <row r="31" spans="1:6">
      <c r="A31" s="4" t="s">
        <v>366</v>
      </c>
      <c r="C31" s="4" t="s">
        <v>367</v>
      </c>
    </row>
    <row r="32" spans="1:6">
      <c r="A32" s="4" t="s">
        <v>368</v>
      </c>
    </row>
    <row r="33" spans="1:6">
      <c r="A33" s="3" t="s">
        <v>342</v>
      </c>
    </row>
    <row r="34" spans="1:6">
      <c r="A34" s="4" t="s">
        <v>359</v>
      </c>
      <c r="B34" s="7" t="n">
        <v>35000000</v>
      </c>
    </row>
    <row r="35" spans="1:6">
      <c r="A35" s="4" t="s">
        <v>360</v>
      </c>
      <c r="B35" s="4" t="s">
        <v>367</v>
      </c>
    </row>
    <row r="36" spans="1:6">
      <c r="A36" s="4" t="s">
        <v>369</v>
      </c>
      <c r="B36" s="7" t="n">
        <v>600000</v>
      </c>
    </row>
    <row r="37" spans="1:6">
      <c r="A37" s="4" t="s">
        <v>362</v>
      </c>
      <c r="B37" s="4" t="s">
        <v>370</v>
      </c>
    </row>
    <row r="38" spans="1:6">
      <c r="A38" s="4" t="s">
        <v>371</v>
      </c>
    </row>
    <row r="39" spans="1:6">
      <c r="A39" s="3" t="s">
        <v>342</v>
      </c>
    </row>
    <row r="40" spans="1:6">
      <c r="A40" s="4" t="s">
        <v>372</v>
      </c>
      <c r="C40" s="7" t="n">
        <v>78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8</v>
      </c>
    </row>
    <row r="2" spans="1:3">
      <c r="A2" s="3" t="s">
        <v>56</v>
      </c>
    </row>
    <row r="3" spans="1:3">
      <c r="A3" s="4" t="s">
        <v>70</v>
      </c>
      <c r="B3" s="8" t="n">
        <v>0.01</v>
      </c>
      <c r="C3" s="8" t="n">
        <v>0.01</v>
      </c>
    </row>
    <row r="4" spans="1:3">
      <c r="A4" s="4" t="s">
        <v>71</v>
      </c>
      <c r="B4" s="5" t="n">
        <v>20000000</v>
      </c>
      <c r="C4" s="5" t="n">
        <v>20000000</v>
      </c>
    </row>
    <row r="5" spans="1:3">
      <c r="A5" s="4" t="s">
        <v>72</v>
      </c>
      <c r="B5" s="5" t="n">
        <v>6900000</v>
      </c>
      <c r="C5" s="5" t="n">
        <v>6900000</v>
      </c>
    </row>
    <row r="6" spans="1:3">
      <c r="A6" s="4" t="s">
        <v>73</v>
      </c>
      <c r="B6" s="5" t="n">
        <v>6900000</v>
      </c>
      <c r="C6" s="5" t="n">
        <v>6900000</v>
      </c>
    </row>
    <row r="7" spans="1:3">
      <c r="A7" s="4" t="s">
        <v>74</v>
      </c>
      <c r="B7" s="8" t="n">
        <v>0.01</v>
      </c>
      <c r="C7" s="8" t="n">
        <v>0.01</v>
      </c>
    </row>
    <row r="8" spans="1:3">
      <c r="A8" s="4" t="s">
        <v>75</v>
      </c>
      <c r="B8" s="5" t="n">
        <v>750000000</v>
      </c>
      <c r="C8" s="5" t="n">
        <v>750000000</v>
      </c>
    </row>
    <row r="9" spans="1:3">
      <c r="A9" s="4" t="s">
        <v>76</v>
      </c>
      <c r="B9" s="5" t="n">
        <v>436561654</v>
      </c>
      <c r="C9" s="5" t="n">
        <v>448868269</v>
      </c>
    </row>
    <row r="10" spans="1:3">
      <c r="A10" s="4" t="s">
        <v>77</v>
      </c>
      <c r="B10" s="5" t="n">
        <v>436561654</v>
      </c>
      <c r="C10" s="5" t="n">
        <v>448868269</v>
      </c>
    </row>
    <row r="11" spans="1:3">
      <c r="A11" s="4" t="s">
        <v>24</v>
      </c>
    </row>
    <row r="12" spans="1:3">
      <c r="A12" s="3" t="s">
        <v>62</v>
      </c>
    </row>
    <row r="13" spans="1:3">
      <c r="A13" s="4" t="s">
        <v>78</v>
      </c>
      <c r="B13" s="5" t="n">
        <v>3988218</v>
      </c>
      <c r="C13" s="5" t="n">
        <v>3988218</v>
      </c>
    </row>
    <row r="14" spans="1:3">
      <c r="A14" s="4" t="s">
        <v>79</v>
      </c>
      <c r="B14" s="5" t="n">
        <v>3988218</v>
      </c>
      <c r="C14" s="5" t="n">
        <v>3988218</v>
      </c>
    </row>
    <row r="15" spans="1:3">
      <c r="A15" s="4" t="s">
        <v>80</v>
      </c>
      <c r="B15" s="5" t="n">
        <v>6900000</v>
      </c>
      <c r="C15" s="5" t="n">
        <v>6900000</v>
      </c>
    </row>
    <row r="16" spans="1:3">
      <c r="A16" s="4" t="s">
        <v>81</v>
      </c>
      <c r="B16" s="5" t="n">
        <v>6900000</v>
      </c>
      <c r="C16" s="5" t="n">
        <v>6900000</v>
      </c>
    </row>
    <row r="17" spans="1:3">
      <c r="A17" s="4" t="s">
        <v>82</v>
      </c>
      <c r="B17" s="5" t="n">
        <v>432573436</v>
      </c>
      <c r="C17" s="5" t="n">
        <v>444880051</v>
      </c>
    </row>
    <row r="18" spans="1:3">
      <c r="A18" s="4" t="s">
        <v>83</v>
      </c>
      <c r="B18" s="5" t="n">
        <v>432573436</v>
      </c>
      <c r="C18" s="5" t="n">
        <v>444880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9"/>
  </cols>
  <sheetData>
    <row r="1" spans="1:2">
      <c r="A1" s="1" t="s">
        <v>373</v>
      </c>
      <c r="B1" s="2" t="s">
        <v>1</v>
      </c>
    </row>
    <row r="2" spans="1:2">
      <c r="B2" s="2" t="s">
        <v>374</v>
      </c>
    </row>
    <row r="3" spans="1:2">
      <c r="A3" s="3" t="s">
        <v>375</v>
      </c>
    </row>
    <row r="4" spans="1:2">
      <c r="A4" s="4" t="s">
        <v>376</v>
      </c>
      <c r="B4" s="5" t="n">
        <v>2480</v>
      </c>
    </row>
    <row r="5" spans="1:2">
      <c r="A5" s="4" t="s">
        <v>377</v>
      </c>
      <c r="B5" s="5" t="n">
        <v>1</v>
      </c>
    </row>
    <row r="6" spans="1:2">
      <c r="A6" s="4" t="s">
        <v>378</v>
      </c>
      <c r="B6" s="5" t="n">
        <v>-35</v>
      </c>
    </row>
    <row r="7" spans="1:2">
      <c r="A7" s="4" t="s">
        <v>379</v>
      </c>
      <c r="B7" s="5" t="n">
        <v>0</v>
      </c>
    </row>
    <row r="8" spans="1:2">
      <c r="A8" s="4" t="s">
        <v>380</v>
      </c>
      <c r="B8" s="5" t="n">
        <v>0</v>
      </c>
    </row>
    <row r="9" spans="1:2">
      <c r="A9" s="4" t="s">
        <v>381</v>
      </c>
      <c r="B9" s="5" t="n">
        <v>0</v>
      </c>
    </row>
    <row r="10" spans="1:2">
      <c r="A10" s="4" t="s">
        <v>382</v>
      </c>
      <c r="B10" s="5" t="n">
        <v>0</v>
      </c>
    </row>
    <row r="11" spans="1:2">
      <c r="A11" s="4" t="s">
        <v>383</v>
      </c>
      <c r="B11" s="5" t="n">
        <v>2446</v>
      </c>
    </row>
    <row r="12" spans="1:2">
      <c r="A12" s="3" t="s">
        <v>384</v>
      </c>
    </row>
    <row r="13" spans="1:2">
      <c r="A13" s="4" t="s">
        <v>385</v>
      </c>
      <c r="B13" s="7" t="n">
        <v>7903025</v>
      </c>
    </row>
    <row r="14" spans="1:2">
      <c r="A14" s="4" t="s">
        <v>386</v>
      </c>
      <c r="B14" s="5" t="n">
        <v>47612</v>
      </c>
    </row>
    <row r="15" spans="1:2">
      <c r="A15" s="4" t="s">
        <v>387</v>
      </c>
      <c r="B15" s="5" t="n">
        <v>-46349</v>
      </c>
    </row>
    <row r="16" spans="1:2">
      <c r="A16" s="4" t="s">
        <v>388</v>
      </c>
      <c r="B16" s="5" t="n">
        <v>-4279</v>
      </c>
    </row>
    <row r="17" spans="1:2">
      <c r="A17" s="4" t="s">
        <v>100</v>
      </c>
      <c r="B17" s="5" t="n">
        <v>-14569</v>
      </c>
    </row>
    <row r="18" spans="1:2">
      <c r="A18" s="4" t="s">
        <v>389</v>
      </c>
      <c r="B18" s="5" t="n">
        <v>-36105</v>
      </c>
    </row>
    <row r="19" spans="1:2">
      <c r="A19" s="4" t="s">
        <v>390</v>
      </c>
      <c r="B19" s="5" t="n">
        <v>-346</v>
      </c>
    </row>
    <row r="20" spans="1:2">
      <c r="A20" s="4" t="s">
        <v>391</v>
      </c>
      <c r="B20" s="5" t="n">
        <v>7848989</v>
      </c>
    </row>
    <row r="21" spans="1:2">
      <c r="A21" s="4" t="s">
        <v>392</v>
      </c>
      <c r="B21" s="5" t="n">
        <v>-1304677</v>
      </c>
    </row>
    <row r="22" spans="1:2">
      <c r="A22" s="4" t="s">
        <v>335</v>
      </c>
      <c r="B22" s="5" t="n">
        <v>125</v>
      </c>
    </row>
    <row r="23" spans="1:2">
      <c r="A23" s="4" t="s">
        <v>393</v>
      </c>
      <c r="B23" s="7" t="n">
        <v>6544437</v>
      </c>
    </row>
    <row r="24" spans="1:2">
      <c r="A24" s="4" t="s">
        <v>394</v>
      </c>
    </row>
    <row r="25" spans="1:2">
      <c r="A25" s="3" t="s">
        <v>375</v>
      </c>
    </row>
    <row r="26" spans="1:2">
      <c r="A26" s="4" t="s">
        <v>376</v>
      </c>
      <c r="B26" s="5" t="n">
        <v>2392</v>
      </c>
    </row>
    <row r="27" spans="1:2">
      <c r="A27" s="4" t="s">
        <v>377</v>
      </c>
      <c r="B27" s="5" t="n">
        <v>1</v>
      </c>
    </row>
    <row r="28" spans="1:2">
      <c r="A28" s="4" t="s">
        <v>378</v>
      </c>
      <c r="B28" s="5" t="n">
        <v>-29</v>
      </c>
    </row>
    <row r="29" spans="1:2">
      <c r="A29" s="4" t="s">
        <v>379</v>
      </c>
      <c r="B29" s="5" t="n">
        <v>0</v>
      </c>
    </row>
    <row r="30" spans="1:2">
      <c r="A30" s="4" t="s">
        <v>380</v>
      </c>
      <c r="B30" s="5" t="n">
        <v>0</v>
      </c>
    </row>
    <row r="31" spans="1:2">
      <c r="A31" s="4" t="s">
        <v>381</v>
      </c>
      <c r="B31" s="5" t="n">
        <v>0</v>
      </c>
    </row>
    <row r="32" spans="1:2">
      <c r="A32" s="4" t="s">
        <v>382</v>
      </c>
      <c r="B32" s="5" t="n">
        <v>0</v>
      </c>
    </row>
    <row r="33" spans="1:2">
      <c r="A33" s="4" t="s">
        <v>383</v>
      </c>
      <c r="B33" s="5" t="n">
        <v>2364</v>
      </c>
    </row>
    <row r="34" spans="1:2">
      <c r="A34" s="3" t="s">
        <v>384</v>
      </c>
    </row>
    <row r="35" spans="1:2">
      <c r="A35" s="4" t="s">
        <v>385</v>
      </c>
      <c r="B35" s="7" t="n">
        <v>7823058</v>
      </c>
    </row>
    <row r="36" spans="1:2">
      <c r="A36" s="4" t="s">
        <v>386</v>
      </c>
      <c r="B36" s="5" t="n">
        <v>12612</v>
      </c>
    </row>
    <row r="37" spans="1:2">
      <c r="A37" s="4" t="s">
        <v>387</v>
      </c>
      <c r="B37" s="5" t="n">
        <v>-46349</v>
      </c>
    </row>
    <row r="38" spans="1:2">
      <c r="A38" s="4" t="s">
        <v>388</v>
      </c>
      <c r="B38" s="5" t="n">
        <v>0</v>
      </c>
    </row>
    <row r="39" spans="1:2">
      <c r="A39" s="4" t="s">
        <v>100</v>
      </c>
      <c r="B39" s="5" t="n">
        <v>-14569</v>
      </c>
    </row>
    <row r="40" spans="1:2">
      <c r="A40" s="4" t="s">
        <v>389</v>
      </c>
      <c r="B40" s="5" t="n">
        <v>-36105</v>
      </c>
    </row>
    <row r="41" spans="1:2">
      <c r="A41" s="4" t="s">
        <v>390</v>
      </c>
      <c r="B41" s="5" t="n">
        <v>-720</v>
      </c>
    </row>
    <row r="42" spans="1:2">
      <c r="A42" s="4" t="s">
        <v>391</v>
      </c>
      <c r="B42" s="5" t="n">
        <v>7737927</v>
      </c>
    </row>
    <row r="43" spans="1:2">
      <c r="A43" s="4" t="s">
        <v>392</v>
      </c>
      <c r="B43" s="5" t="n">
        <v>-1304677</v>
      </c>
    </row>
    <row r="44" spans="1:2">
      <c r="A44" s="4" t="s">
        <v>335</v>
      </c>
      <c r="B44" s="5" t="n">
        <v>125</v>
      </c>
    </row>
    <row r="45" spans="1:2">
      <c r="A45" s="4" t="s">
        <v>393</v>
      </c>
      <c r="B45" s="7" t="n">
        <v>6433375</v>
      </c>
    </row>
    <row r="46" spans="1:2">
      <c r="A46" s="4" t="s">
        <v>364</v>
      </c>
    </row>
    <row r="47" spans="1:2">
      <c r="A47" s="3" t="s">
        <v>375</v>
      </c>
    </row>
    <row r="48" spans="1:2">
      <c r="A48" s="4" t="s">
        <v>376</v>
      </c>
      <c r="B48" s="5" t="n">
        <v>88</v>
      </c>
    </row>
    <row r="49" spans="1:2">
      <c r="A49" s="4" t="s">
        <v>377</v>
      </c>
      <c r="B49" s="5" t="n">
        <v>0</v>
      </c>
    </row>
    <row r="50" spans="1:2">
      <c r="A50" s="4" t="s">
        <v>378</v>
      </c>
      <c r="B50" s="5" t="n">
        <v>-6</v>
      </c>
    </row>
    <row r="51" spans="1:2">
      <c r="A51" s="4" t="s">
        <v>379</v>
      </c>
      <c r="B51" s="5" t="n">
        <v>0</v>
      </c>
    </row>
    <row r="52" spans="1:2">
      <c r="A52" s="4" t="s">
        <v>380</v>
      </c>
      <c r="B52" s="5" t="n">
        <v>0</v>
      </c>
    </row>
    <row r="53" spans="1:2">
      <c r="A53" s="4" t="s">
        <v>381</v>
      </c>
      <c r="B53" s="5" t="n">
        <v>0</v>
      </c>
    </row>
    <row r="54" spans="1:2">
      <c r="A54" s="4" t="s">
        <v>382</v>
      </c>
      <c r="B54" s="5" t="n">
        <v>0</v>
      </c>
    </row>
    <row r="55" spans="1:2">
      <c r="A55" s="4" t="s">
        <v>383</v>
      </c>
      <c r="B55" s="5" t="n">
        <v>82</v>
      </c>
    </row>
    <row r="56" spans="1:2">
      <c r="A56" s="3" t="s">
        <v>384</v>
      </c>
    </row>
    <row r="57" spans="1:2">
      <c r="A57" s="4" t="s">
        <v>385</v>
      </c>
      <c r="B57" s="7" t="n">
        <v>79967</v>
      </c>
    </row>
    <row r="58" spans="1:2">
      <c r="A58" s="4" t="s">
        <v>386</v>
      </c>
      <c r="B58" s="5" t="n">
        <v>35000</v>
      </c>
    </row>
    <row r="59" spans="1:2">
      <c r="A59" s="4" t="s">
        <v>387</v>
      </c>
      <c r="B59" s="5" t="n">
        <v>0</v>
      </c>
    </row>
    <row r="60" spans="1:2">
      <c r="A60" s="4" t="s">
        <v>388</v>
      </c>
      <c r="B60" s="5" t="n">
        <v>-4279</v>
      </c>
    </row>
    <row r="61" spans="1:2">
      <c r="A61" s="4" t="s">
        <v>100</v>
      </c>
      <c r="B61" s="5" t="n">
        <v>0</v>
      </c>
    </row>
    <row r="62" spans="1:2">
      <c r="A62" s="4" t="s">
        <v>389</v>
      </c>
      <c r="B62" s="5" t="n">
        <v>0</v>
      </c>
    </row>
    <row r="63" spans="1:2">
      <c r="A63" s="4" t="s">
        <v>390</v>
      </c>
      <c r="B63" s="5" t="n">
        <v>374</v>
      </c>
    </row>
    <row r="64" spans="1:2">
      <c r="A64" s="4" t="s">
        <v>391</v>
      </c>
      <c r="B64" s="5" t="n">
        <v>111062</v>
      </c>
    </row>
    <row r="65" spans="1:2">
      <c r="A65" s="4" t="s">
        <v>392</v>
      </c>
      <c r="B65" s="5" t="n">
        <v>0</v>
      </c>
    </row>
    <row r="66" spans="1:2">
      <c r="A66" s="4" t="s">
        <v>335</v>
      </c>
      <c r="B66" s="5" t="n">
        <v>0</v>
      </c>
    </row>
    <row r="67" spans="1:2">
      <c r="A67" s="4" t="s">
        <v>393</v>
      </c>
      <c r="B67" s="7" t="n">
        <v>1110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395</v>
      </c>
      <c r="B1" s="2" t="s">
        <v>1</v>
      </c>
    </row>
    <row r="2" spans="1:2">
      <c r="B2" s="2" t="s">
        <v>374</v>
      </c>
    </row>
    <row r="3" spans="1:2">
      <c r="A3" s="3" t="s">
        <v>219</v>
      </c>
    </row>
    <row r="4" spans="1:2">
      <c r="A4" s="4" t="s">
        <v>396</v>
      </c>
      <c r="B4" s="7" t="n">
        <v>7200</v>
      </c>
    </row>
    <row r="5" spans="1:2">
      <c r="A5" s="4" t="s">
        <v>397</v>
      </c>
      <c r="B5" s="5" t="n">
        <v>2700</v>
      </c>
    </row>
    <row r="6" spans="1:2">
      <c r="A6" s="4" t="s">
        <v>398</v>
      </c>
      <c r="B6" s="7" t="n">
        <v>8700</v>
      </c>
    </row>
    <row r="7" spans="1:2">
      <c r="A7" s="3" t="s">
        <v>399</v>
      </c>
    </row>
    <row r="8" spans="1:2">
      <c r="A8" s="4" t="s">
        <v>400</v>
      </c>
      <c r="B8" s="5" t="n">
        <v>35</v>
      </c>
    </row>
    <row r="9" spans="1:2">
      <c r="A9" s="4" t="s">
        <v>401</v>
      </c>
      <c r="B9" s="7" t="n">
        <v>46349</v>
      </c>
    </row>
    <row r="10" spans="1:2">
      <c r="A10" s="4" t="s">
        <v>402</v>
      </c>
    </row>
    <row r="11" spans="1:2">
      <c r="A11" s="3" t="s">
        <v>399</v>
      </c>
    </row>
    <row r="12" spans="1:2">
      <c r="A12" s="4" t="s">
        <v>403</v>
      </c>
      <c r="B12" s="5" t="n">
        <v>-1800</v>
      </c>
    </row>
    <row r="13" spans="1:2">
      <c r="A13" s="4" t="s">
        <v>404</v>
      </c>
    </row>
    <row r="14" spans="1:2">
      <c r="A14" s="3" t="s">
        <v>399</v>
      </c>
    </row>
    <row r="15" spans="1:2">
      <c r="A15" s="4" t="s">
        <v>403</v>
      </c>
      <c r="B15" s="7" t="n">
        <v>1200</v>
      </c>
    </row>
    <row r="16" spans="1:2">
      <c r="A16" s="4" t="s">
        <v>405</v>
      </c>
    </row>
    <row r="17" spans="1:2">
      <c r="A17" s="3" t="s">
        <v>399</v>
      </c>
    </row>
    <row r="18" spans="1:2">
      <c r="A18" s="4" t="s">
        <v>400</v>
      </c>
      <c r="B18" s="5" t="n">
        <v>4</v>
      </c>
    </row>
    <row r="19" spans="1:2">
      <c r="A19" s="4" t="s">
        <v>401</v>
      </c>
      <c r="B19" s="7" t="n">
        <v>10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4" t="s">
        <v>409</v>
      </c>
      <c r="B3" s="7" t="n">
        <v>448005</v>
      </c>
    </row>
    <row r="4" spans="1:2">
      <c r="A4" s="5" t="n">
        <v>2019</v>
      </c>
      <c r="B4" s="5" t="n">
        <v>587122</v>
      </c>
    </row>
    <row r="5" spans="1:2">
      <c r="A5" s="5" t="n">
        <v>2020</v>
      </c>
      <c r="B5" s="5" t="n">
        <v>570318</v>
      </c>
    </row>
    <row r="6" spans="1:2">
      <c r="A6" s="5" t="n">
        <v>2021</v>
      </c>
      <c r="B6" s="5" t="n">
        <v>542008</v>
      </c>
    </row>
    <row r="7" spans="1:2">
      <c r="A7" s="5" t="n">
        <v>2022</v>
      </c>
      <c r="B7" s="5" t="n">
        <v>504471</v>
      </c>
    </row>
    <row r="8" spans="1:2">
      <c r="A8" s="4" t="s">
        <v>410</v>
      </c>
      <c r="B8" s="5" t="n">
        <v>3608539</v>
      </c>
    </row>
    <row r="9" spans="1:2">
      <c r="A9" s="4" t="s">
        <v>411</v>
      </c>
      <c r="B9" s="7" t="n">
        <v>62604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3" t="s">
        <v>413</v>
      </c>
    </row>
    <row r="3" spans="1:3">
      <c r="A3" s="4" t="s">
        <v>414</v>
      </c>
      <c r="B3" s="7" t="n">
        <v>111062</v>
      </c>
      <c r="C3" s="7" t="n">
        <v>79967</v>
      </c>
    </row>
    <row r="4" spans="1:3">
      <c r="A4" s="4" t="s">
        <v>415</v>
      </c>
    </row>
    <row r="5" spans="1:3">
      <c r="A5" s="3" t="s">
        <v>413</v>
      </c>
    </row>
    <row r="6" spans="1:3">
      <c r="A6" s="4" t="s">
        <v>416</v>
      </c>
      <c r="B6" s="5" t="n">
        <v>65767</v>
      </c>
      <c r="C6" s="5" t="n">
        <v>69963</v>
      </c>
    </row>
    <row r="7" spans="1:3">
      <c r="A7" s="4" t="s">
        <v>417</v>
      </c>
      <c r="B7" s="5" t="n">
        <v>4490</v>
      </c>
      <c r="C7" s="5" t="n">
        <v>5038</v>
      </c>
    </row>
    <row r="8" spans="1:3">
      <c r="A8" s="4" t="s">
        <v>418</v>
      </c>
      <c r="B8" s="5" t="n">
        <v>0</v>
      </c>
      <c r="C8" s="5" t="n">
        <v>-389</v>
      </c>
    </row>
    <row r="9" spans="1:3">
      <c r="A9" s="4" t="s">
        <v>414</v>
      </c>
      <c r="B9" s="5" t="n">
        <v>70257</v>
      </c>
      <c r="C9" s="5" t="n">
        <v>74612</v>
      </c>
    </row>
    <row r="10" spans="1:3">
      <c r="A10" s="4" t="s">
        <v>419</v>
      </c>
    </row>
    <row r="11" spans="1:3">
      <c r="A11" s="3" t="s">
        <v>413</v>
      </c>
    </row>
    <row r="12" spans="1:3">
      <c r="A12" s="4" t="s">
        <v>416</v>
      </c>
      <c r="B12" s="5" t="n">
        <v>40805</v>
      </c>
      <c r="C12" s="5" t="n">
        <v>5355</v>
      </c>
    </row>
    <row r="13" spans="1:3">
      <c r="A13" s="4" t="s">
        <v>418</v>
      </c>
      <c r="B13" s="5" t="n">
        <v>0</v>
      </c>
      <c r="C13" s="5" t="n">
        <v>0</v>
      </c>
    </row>
    <row r="14" spans="1:3">
      <c r="A14" s="4" t="s">
        <v>414</v>
      </c>
      <c r="B14" s="7" t="n">
        <v>40805</v>
      </c>
      <c r="C14" s="7" t="n">
        <v>5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8</v>
      </c>
    </row>
    <row r="2" spans="1:3">
      <c r="A2" s="3" t="s">
        <v>421</v>
      </c>
    </row>
    <row r="3" spans="1:3">
      <c r="A3" s="4" t="s">
        <v>422</v>
      </c>
      <c r="B3" s="7" t="n">
        <v>-242117</v>
      </c>
      <c r="C3" s="7" t="n">
        <v>-271288</v>
      </c>
    </row>
    <row r="4" spans="1:3">
      <c r="A4" s="4" t="s">
        <v>36</v>
      </c>
      <c r="B4" s="5" t="n">
        <v>396596</v>
      </c>
      <c r="C4" s="5" t="n">
        <v>409903</v>
      </c>
    </row>
    <row r="5" spans="1:3">
      <c r="A5" s="4" t="s">
        <v>422</v>
      </c>
      <c r="B5" s="5" t="n">
        <v>-55084</v>
      </c>
      <c r="C5" s="5" t="n">
        <v>-61339</v>
      </c>
    </row>
    <row r="6" spans="1:3">
      <c r="A6" s="4" t="s">
        <v>51</v>
      </c>
      <c r="B6" s="5" t="n">
        <v>151179</v>
      </c>
      <c r="C6" s="5" t="n">
        <v>155303</v>
      </c>
    </row>
    <row r="7" spans="1:3">
      <c r="A7" s="4" t="s">
        <v>354</v>
      </c>
    </row>
    <row r="8" spans="1:3">
      <c r="A8" s="3" t="s">
        <v>421</v>
      </c>
    </row>
    <row r="9" spans="1:3">
      <c r="A9" s="4" t="s">
        <v>423</v>
      </c>
      <c r="B9" s="5" t="n">
        <v>554197</v>
      </c>
      <c r="C9" s="5" t="n">
        <v>591551</v>
      </c>
    </row>
    <row r="10" spans="1:3">
      <c r="A10" s="4" t="s">
        <v>424</v>
      </c>
    </row>
    <row r="11" spans="1:3">
      <c r="A11" s="3" t="s">
        <v>421</v>
      </c>
    </row>
    <row r="12" spans="1:3">
      <c r="A12" s="4" t="s">
        <v>423</v>
      </c>
      <c r="B12" s="5" t="n">
        <v>84516</v>
      </c>
      <c r="C12" s="5" t="n">
        <v>89640</v>
      </c>
    </row>
    <row r="13" spans="1:3">
      <c r="A13" s="4" t="s">
        <v>425</v>
      </c>
    </row>
    <row r="14" spans="1:3">
      <c r="A14" s="3" t="s">
        <v>421</v>
      </c>
    </row>
    <row r="15" spans="1:3">
      <c r="A15" s="4" t="s">
        <v>426</v>
      </c>
      <c r="B15" s="7" t="n">
        <v>206263</v>
      </c>
      <c r="C15" s="7" t="n">
        <v>2166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8</v>
      </c>
    </row>
    <row r="2" spans="1:3">
      <c r="A2" s="3" t="s">
        <v>219</v>
      </c>
    </row>
    <row r="3" spans="1:3">
      <c r="A3" s="4" t="s">
        <v>428</v>
      </c>
      <c r="B3" s="7" t="n">
        <v>6842</v>
      </c>
      <c r="C3" s="7" t="n">
        <v>7325</v>
      </c>
    </row>
    <row r="4" spans="1:3">
      <c r="A4" s="4" t="s">
        <v>429</v>
      </c>
      <c r="B4" s="5" t="n">
        <v>24552</v>
      </c>
      <c r="C4" s="5" t="n">
        <v>24552</v>
      </c>
    </row>
    <row r="5" spans="1:3">
      <c r="A5" s="4" t="s">
        <v>430</v>
      </c>
      <c r="B5" s="5" t="n">
        <v>-6547</v>
      </c>
      <c r="C5" s="5" t="n">
        <v>-7012</v>
      </c>
    </row>
    <row r="6" spans="1:3">
      <c r="A6" s="4" t="s">
        <v>37</v>
      </c>
      <c r="B6" s="7" t="n">
        <v>24847</v>
      </c>
      <c r="C6" s="7" t="n">
        <v>248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431</v>
      </c>
      <c r="B1" s="2" t="s">
        <v>1</v>
      </c>
    </row>
    <row r="2" spans="1:2">
      <c r="B2" s="2" t="s">
        <v>374</v>
      </c>
    </row>
    <row r="3" spans="1:2">
      <c r="A3" s="3" t="s">
        <v>375</v>
      </c>
    </row>
    <row r="4" spans="1:2">
      <c r="A4" s="4" t="s">
        <v>432</v>
      </c>
      <c r="B4" s="5" t="n">
        <v>15</v>
      </c>
    </row>
    <row r="5" spans="1:2">
      <c r="A5" s="4" t="s">
        <v>433</v>
      </c>
      <c r="B5" s="5" t="n">
        <v>4</v>
      </c>
    </row>
    <row r="6" spans="1:2">
      <c r="A6" s="4" t="s">
        <v>434</v>
      </c>
      <c r="B6" s="5" t="n">
        <v>-3</v>
      </c>
    </row>
    <row r="7" spans="1:2">
      <c r="A7" s="4" t="s">
        <v>435</v>
      </c>
      <c r="B7" s="5" t="n">
        <v>-7</v>
      </c>
    </row>
    <row r="8" spans="1:2">
      <c r="A8" s="4" t="s">
        <v>436</v>
      </c>
      <c r="B8" s="5" t="n">
        <v>9</v>
      </c>
    </row>
    <row r="9" spans="1:2">
      <c r="A9" s="3" t="s">
        <v>437</v>
      </c>
    </row>
    <row r="10" spans="1:2">
      <c r="A10" s="4" t="s">
        <v>438</v>
      </c>
      <c r="B10" s="7" t="n">
        <v>48929</v>
      </c>
    </row>
    <row r="11" spans="1:2">
      <c r="A11" s="4" t="s">
        <v>439</v>
      </c>
      <c r="B11" s="5" t="n">
        <v>3581</v>
      </c>
    </row>
    <row r="12" spans="1:2">
      <c r="A12" s="4" t="s">
        <v>440</v>
      </c>
      <c r="B12" s="5" t="n">
        <v>-6994</v>
      </c>
    </row>
    <row r="13" spans="1:2">
      <c r="A13" s="4" t="s">
        <v>441</v>
      </c>
      <c r="B13" s="5" t="n">
        <v>-25715</v>
      </c>
    </row>
    <row r="14" spans="1:2">
      <c r="A14" s="4" t="s">
        <v>100</v>
      </c>
      <c r="B14" s="5" t="n">
        <v>-369</v>
      </c>
    </row>
    <row r="15" spans="1:2">
      <c r="A15" s="4" t="s">
        <v>442</v>
      </c>
      <c r="B15" s="7" t="n">
        <v>19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5</v>
      </c>
    </row>
    <row r="3" spans="1:3">
      <c r="A3" s="3" t="s">
        <v>219</v>
      </c>
    </row>
    <row r="4" spans="1:3">
      <c r="A4" s="4" t="s">
        <v>444</v>
      </c>
      <c r="B4" s="7" t="n">
        <v>14961</v>
      </c>
      <c r="C4" s="7" t="n">
        <v>35220</v>
      </c>
    </row>
    <row r="5" spans="1:3">
      <c r="A5" s="4" t="s">
        <v>445</v>
      </c>
      <c r="B5" s="5" t="n">
        <v>-376</v>
      </c>
      <c r="C5" s="5" t="n">
        <v>-844</v>
      </c>
    </row>
    <row r="6" spans="1:3">
      <c r="A6" s="4" t="s">
        <v>446</v>
      </c>
      <c r="B6" s="5" t="n">
        <v>-16</v>
      </c>
      <c r="C6" s="5" t="n">
        <v>0</v>
      </c>
    </row>
    <row r="7" spans="1:3">
      <c r="A7" s="4" t="s">
        <v>447</v>
      </c>
      <c r="B7" s="7" t="n">
        <v>14569</v>
      </c>
      <c r="C7" s="7" t="n">
        <v>343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8"/>
    <col customWidth="1" max="2" min="2" width="24"/>
    <col customWidth="1" max="3" min="3" width="14"/>
    <col customWidth="1" max="4" min="4" width="13"/>
  </cols>
  <sheetData>
    <row r="1" spans="1:4">
      <c r="A1" s="1" t="s">
        <v>448</v>
      </c>
      <c r="B1" s="2" t="s">
        <v>1</v>
      </c>
    </row>
    <row r="2" spans="1:4">
      <c r="B2" s="2" t="s">
        <v>2</v>
      </c>
      <c r="C2" s="2" t="s">
        <v>28</v>
      </c>
      <c r="D2" s="2" t="s">
        <v>449</v>
      </c>
    </row>
    <row r="3" spans="1:4">
      <c r="A3" s="3" t="s">
        <v>284</v>
      </c>
    </row>
    <row r="4" spans="1:4">
      <c r="A4" s="4" t="s">
        <v>450</v>
      </c>
      <c r="B4" s="7" t="n">
        <v>3827928</v>
      </c>
      <c r="C4" s="7" t="n">
        <v>3740651</v>
      </c>
    </row>
    <row r="5" spans="1:4">
      <c r="A5" s="4" t="s">
        <v>451</v>
      </c>
      <c r="B5" s="5" t="n">
        <v>-48768</v>
      </c>
      <c r="C5" s="5" t="n">
        <v>-61399</v>
      </c>
    </row>
    <row r="6" spans="1:4">
      <c r="A6" s="4" t="s">
        <v>452</v>
      </c>
      <c r="B6" s="5" t="n">
        <v>-38140</v>
      </c>
      <c r="C6" s="5" t="n">
        <v>-39572</v>
      </c>
    </row>
    <row r="7" spans="1:4">
      <c r="A7" s="4" t="s">
        <v>50</v>
      </c>
      <c r="B7" s="7" t="n">
        <v>3741020</v>
      </c>
      <c r="C7" s="5" t="n">
        <v>3639680</v>
      </c>
    </row>
    <row r="8" spans="1:4">
      <c r="A8" s="4" t="s">
        <v>453</v>
      </c>
    </row>
    <row r="9" spans="1:4">
      <c r="A9" s="3" t="s">
        <v>284</v>
      </c>
    </row>
    <row r="10" spans="1:4">
      <c r="A10" s="4" t="s">
        <v>454</v>
      </c>
      <c r="B10" s="4" t="s">
        <v>455</v>
      </c>
    </row>
    <row r="11" spans="1:4">
      <c r="A11" s="4" t="s">
        <v>456</v>
      </c>
      <c r="B11" s="4" t="s">
        <v>457</v>
      </c>
    </row>
    <row r="12" spans="1:4">
      <c r="A12" s="4" t="s">
        <v>458</v>
      </c>
      <c r="B12" s="4" t="s">
        <v>459</v>
      </c>
    </row>
    <row r="13" spans="1:4">
      <c r="A13" s="4" t="s">
        <v>45</v>
      </c>
    </row>
    <row r="14" spans="1:4">
      <c r="A14" s="3" t="s">
        <v>284</v>
      </c>
    </row>
    <row r="15" spans="1:4">
      <c r="A15" s="4" t="s">
        <v>450</v>
      </c>
      <c r="B15" s="7" t="n">
        <v>154500</v>
      </c>
      <c r="C15" s="5" t="n">
        <v>112000</v>
      </c>
    </row>
    <row r="16" spans="1:4">
      <c r="A16" s="4" t="s">
        <v>460</v>
      </c>
    </row>
    <row r="17" spans="1:4">
      <c r="A17" s="3" t="s">
        <v>284</v>
      </c>
    </row>
    <row r="18" spans="1:4">
      <c r="A18" s="4" t="s">
        <v>454</v>
      </c>
      <c r="B18" s="4" t="s">
        <v>461</v>
      </c>
    </row>
    <row r="19" spans="1:4">
      <c r="A19" s="4" t="s">
        <v>456</v>
      </c>
      <c r="B19" s="4" t="s">
        <v>462</v>
      </c>
    </row>
    <row r="20" spans="1:4">
      <c r="A20" s="4" t="s">
        <v>458</v>
      </c>
      <c r="B20" s="4" t="s">
        <v>463</v>
      </c>
    </row>
    <row r="21" spans="1:4">
      <c r="A21" s="4" t="s">
        <v>464</v>
      </c>
    </row>
    <row r="22" spans="1:4">
      <c r="A22" s="3" t="s">
        <v>284</v>
      </c>
    </row>
    <row r="23" spans="1:4">
      <c r="A23" s="4" t="s">
        <v>450</v>
      </c>
      <c r="B23" s="7" t="n">
        <v>0</v>
      </c>
      <c r="C23" s="5" t="n">
        <v>0</v>
      </c>
    </row>
    <row r="24" spans="1:4">
      <c r="A24" s="4" t="s">
        <v>452</v>
      </c>
      <c r="B24" s="7" t="n">
        <v>-500</v>
      </c>
      <c r="C24" s="5" t="n">
        <v>-700</v>
      </c>
    </row>
    <row r="25" spans="1:4">
      <c r="A25" s="4" t="s">
        <v>465</v>
      </c>
    </row>
    <row r="26" spans="1:4">
      <c r="A26" s="3" t="s">
        <v>284</v>
      </c>
    </row>
    <row r="27" spans="1:4">
      <c r="A27" s="4" t="s">
        <v>454</v>
      </c>
      <c r="B27" s="4" t="s">
        <v>466</v>
      </c>
    </row>
    <row r="28" spans="1:4">
      <c r="A28" s="4" t="s">
        <v>456</v>
      </c>
      <c r="B28" s="4" t="s">
        <v>466</v>
      </c>
    </row>
    <row r="29" spans="1:4">
      <c r="A29" s="4" t="s">
        <v>458</v>
      </c>
      <c r="B29" s="4" t="s">
        <v>467</v>
      </c>
    </row>
    <row r="30" spans="1:4">
      <c r="A30" s="4" t="s">
        <v>291</v>
      </c>
    </row>
    <row r="31" spans="1:4">
      <c r="A31" s="3" t="s">
        <v>284</v>
      </c>
    </row>
    <row r="32" spans="1:4">
      <c r="A32" s="4" t="s">
        <v>450</v>
      </c>
      <c r="B32" s="7" t="n">
        <v>2243210</v>
      </c>
      <c r="C32" s="5" t="n">
        <v>2248504</v>
      </c>
    </row>
    <row r="33" spans="1:4">
      <c r="A33" s="4" t="s">
        <v>451</v>
      </c>
      <c r="B33" s="5" t="n">
        <v>-26125</v>
      </c>
      <c r="C33" s="5" t="n">
        <v>-36188</v>
      </c>
    </row>
    <row r="34" spans="1:4">
      <c r="A34" s="4" t="s">
        <v>452</v>
      </c>
      <c r="B34" s="5" t="n">
        <v>-22825</v>
      </c>
      <c r="C34" s="5" t="n">
        <v>-24010</v>
      </c>
    </row>
    <row r="35" spans="1:4">
      <c r="A35" s="4" t="s">
        <v>50</v>
      </c>
      <c r="B35" s="7" t="n">
        <v>2194260</v>
      </c>
      <c r="C35" s="5" t="n">
        <v>2188306</v>
      </c>
    </row>
    <row r="36" spans="1:4">
      <c r="A36" s="4" t="s">
        <v>468</v>
      </c>
    </row>
    <row r="37" spans="1:4">
      <c r="A37" s="3" t="s">
        <v>284</v>
      </c>
    </row>
    <row r="38" spans="1:4">
      <c r="A38" s="4" t="s">
        <v>454</v>
      </c>
      <c r="B38" s="4" t="s">
        <v>469</v>
      </c>
    </row>
    <row r="39" spans="1:4">
      <c r="A39" s="4" t="s">
        <v>456</v>
      </c>
      <c r="B39" s="4" t="s">
        <v>470</v>
      </c>
    </row>
    <row r="40" spans="1:4">
      <c r="A40" s="4" t="s">
        <v>458</v>
      </c>
      <c r="B40" s="4" t="s">
        <v>471</v>
      </c>
    </row>
    <row r="41" spans="1:4">
      <c r="A41" s="4" t="s">
        <v>472</v>
      </c>
    </row>
    <row r="42" spans="1:4">
      <c r="A42" s="3" t="s">
        <v>284</v>
      </c>
    </row>
    <row r="43" spans="1:4">
      <c r="A43" s="4" t="s">
        <v>450</v>
      </c>
      <c r="B43" s="7" t="n">
        <v>382718</v>
      </c>
      <c r="C43" s="5" t="n">
        <v>332647</v>
      </c>
    </row>
    <row r="44" spans="1:4">
      <c r="A44" s="4" t="s">
        <v>473</v>
      </c>
    </row>
    <row r="45" spans="1:4">
      <c r="A45" s="3" t="s">
        <v>284</v>
      </c>
    </row>
    <row r="46" spans="1:4">
      <c r="A46" s="4" t="s">
        <v>454</v>
      </c>
      <c r="B46" s="4" t="s">
        <v>474</v>
      </c>
    </row>
    <row r="47" spans="1:4">
      <c r="A47" s="4" t="s">
        <v>456</v>
      </c>
      <c r="B47" s="4" t="s">
        <v>475</v>
      </c>
    </row>
    <row r="48" spans="1:4">
      <c r="A48" s="4" t="s">
        <v>458</v>
      </c>
      <c r="B48" s="4" t="s">
        <v>476</v>
      </c>
    </row>
    <row r="49" spans="1:4">
      <c r="A49" s="4" t="s">
        <v>477</v>
      </c>
    </row>
    <row r="50" spans="1:4">
      <c r="A50" s="3" t="s">
        <v>284</v>
      </c>
    </row>
    <row r="51" spans="1:4">
      <c r="A51" s="4" t="s">
        <v>450</v>
      </c>
      <c r="B51" s="7" t="n">
        <v>747500</v>
      </c>
      <c r="C51" s="5" t="n">
        <v>747500</v>
      </c>
    </row>
    <row r="52" spans="1:4">
      <c r="A52" s="4" t="s">
        <v>452</v>
      </c>
      <c r="B52" s="7" t="n">
        <v>-7100</v>
      </c>
      <c r="C52" s="5" t="n">
        <v>-8000</v>
      </c>
      <c r="D52" s="7" t="n">
        <v>-19600</v>
      </c>
    </row>
    <row r="53" spans="1:4">
      <c r="A53" s="4" t="s">
        <v>478</v>
      </c>
    </row>
    <row r="54" spans="1:4">
      <c r="A54" s="3" t="s">
        <v>284</v>
      </c>
    </row>
    <row r="55" spans="1:4">
      <c r="A55" s="4" t="s">
        <v>454</v>
      </c>
      <c r="B55" s="4" t="s">
        <v>479</v>
      </c>
    </row>
    <row r="56" spans="1:4">
      <c r="A56" s="4" t="s">
        <v>456</v>
      </c>
      <c r="B56" s="4" t="s">
        <v>480</v>
      </c>
    </row>
    <row r="57" spans="1:4">
      <c r="A57" s="4" t="s">
        <v>458</v>
      </c>
      <c r="B57" s="4" t="s">
        <v>481</v>
      </c>
    </row>
    <row r="58" spans="1:4">
      <c r="A58" s="4" t="s">
        <v>482</v>
      </c>
    </row>
    <row r="59" spans="1:4">
      <c r="A59" s="3" t="s">
        <v>284</v>
      </c>
    </row>
    <row r="60" spans="1:4">
      <c r="A60" s="4" t="s">
        <v>450</v>
      </c>
      <c r="B60" s="7" t="n">
        <v>300000</v>
      </c>
      <c r="C60" s="7" t="n">
        <v>300000</v>
      </c>
    </row>
    <row r="61" spans="1:4">
      <c r="A61" s="4" t="s">
        <v>483</v>
      </c>
    </row>
    <row r="62" spans="1:4">
      <c r="A62" s="3" t="s">
        <v>284</v>
      </c>
    </row>
    <row r="63" spans="1:4">
      <c r="A63" s="4" t="s">
        <v>454</v>
      </c>
      <c r="B63" s="4" t="s">
        <v>484</v>
      </c>
    </row>
    <row r="64" spans="1:4">
      <c r="A64" s="4" t="s">
        <v>456</v>
      </c>
      <c r="B64" s="4" t="s">
        <v>361</v>
      </c>
    </row>
    <row r="65" spans="1:4">
      <c r="A65" s="4" t="s">
        <v>458</v>
      </c>
      <c r="B65" s="4" t="s">
        <v>4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86</v>
      </c>
      <c r="B1" s="2" t="s">
        <v>1</v>
      </c>
    </row>
    <row r="2" spans="1:4">
      <c r="B2" s="2" t="s">
        <v>2</v>
      </c>
      <c r="C2" s="2" t="s">
        <v>28</v>
      </c>
      <c r="D2" s="2" t="s">
        <v>487</v>
      </c>
    </row>
    <row r="3" spans="1:4">
      <c r="A3" s="3" t="s">
        <v>488</v>
      </c>
    </row>
    <row r="4" spans="1:4">
      <c r="A4" s="4" t="s">
        <v>450</v>
      </c>
      <c r="B4" s="7" t="n">
        <v>3827928000</v>
      </c>
      <c r="C4" s="7" t="n">
        <v>3740651000</v>
      </c>
    </row>
    <row r="5" spans="1:4">
      <c r="A5" s="4" t="s">
        <v>358</v>
      </c>
    </row>
    <row r="6" spans="1:4">
      <c r="A6" s="3" t="s">
        <v>488</v>
      </c>
    </row>
    <row r="7" spans="1:4">
      <c r="A7" s="4" t="s">
        <v>489</v>
      </c>
      <c r="B7" s="7" t="n">
        <v>1000000000</v>
      </c>
    </row>
    <row r="8" spans="1:4">
      <c r="A8" s="4" t="s">
        <v>362</v>
      </c>
      <c r="B8" s="4" t="s">
        <v>363</v>
      </c>
    </row>
    <row r="9" spans="1:4">
      <c r="A9" s="4" t="s">
        <v>490</v>
      </c>
      <c r="B9" s="7" t="n">
        <v>4800000</v>
      </c>
      <c r="D9" s="7" t="n">
        <v>3400000</v>
      </c>
    </row>
    <row r="10" spans="1:4">
      <c r="A10" s="4" t="s">
        <v>491</v>
      </c>
      <c r="B10" s="7" t="n">
        <v>645500000</v>
      </c>
    </row>
    <row r="11" spans="1:4">
      <c r="A11" s="4" t="s">
        <v>492</v>
      </c>
    </row>
    <row r="12" spans="1:4">
      <c r="A12" s="3" t="s">
        <v>488</v>
      </c>
    </row>
    <row r="13" spans="1:4">
      <c r="A13" s="4" t="s">
        <v>362</v>
      </c>
      <c r="B13" s="4" t="s">
        <v>493</v>
      </c>
    </row>
    <row r="14" spans="1:4">
      <c r="A14" s="4" t="s">
        <v>494</v>
      </c>
    </row>
    <row r="15" spans="1:4">
      <c r="A15" s="3" t="s">
        <v>488</v>
      </c>
    </row>
    <row r="16" spans="1:4">
      <c r="A16" s="4" t="s">
        <v>362</v>
      </c>
      <c r="B16" s="4" t="s">
        <v>495</v>
      </c>
    </row>
    <row r="17" spans="1:4">
      <c r="A17" s="4" t="s">
        <v>496</v>
      </c>
    </row>
    <row r="18" spans="1:4">
      <c r="A18" s="3" t="s">
        <v>488</v>
      </c>
    </row>
    <row r="19" spans="1:4">
      <c r="A19" s="4" t="s">
        <v>497</v>
      </c>
      <c r="B19" s="4" t="s">
        <v>498</v>
      </c>
    </row>
    <row r="20" spans="1:4">
      <c r="A20" s="4" t="s">
        <v>499</v>
      </c>
    </row>
    <row r="21" spans="1:4">
      <c r="A21" s="3" t="s">
        <v>488</v>
      </c>
    </row>
    <row r="22" spans="1:4">
      <c r="A22" s="4" t="s">
        <v>497</v>
      </c>
      <c r="B22" s="4" t="s">
        <v>500</v>
      </c>
    </row>
    <row r="23" spans="1:4">
      <c r="A23" s="4" t="s">
        <v>501</v>
      </c>
    </row>
    <row r="24" spans="1:4">
      <c r="A24" s="3" t="s">
        <v>488</v>
      </c>
    </row>
    <row r="25" spans="1:4">
      <c r="A25" s="4" t="s">
        <v>497</v>
      </c>
      <c r="B25" s="4" t="s">
        <v>502</v>
      </c>
    </row>
    <row r="26" spans="1:4">
      <c r="A26" s="4" t="s">
        <v>45</v>
      </c>
    </row>
    <row r="27" spans="1:4">
      <c r="A27" s="3" t="s">
        <v>488</v>
      </c>
    </row>
    <row r="28" spans="1:4">
      <c r="A28" s="4" t="s">
        <v>450</v>
      </c>
      <c r="B28" s="7" t="n">
        <v>154500000</v>
      </c>
    </row>
    <row r="29" spans="1:4">
      <c r="A29" s="4" t="s">
        <v>503</v>
      </c>
    </row>
    <row r="30" spans="1:4">
      <c r="A30" s="3" t="s">
        <v>488</v>
      </c>
    </row>
    <row r="31" spans="1:4">
      <c r="A31" s="4" t="s">
        <v>504</v>
      </c>
      <c r="B31" s="7" t="n">
        <v>1300000</v>
      </c>
      <c r="C31" s="7" t="n">
        <v>1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57612</v>
      </c>
      <c r="C4" s="7" t="n">
        <v>159220</v>
      </c>
    </row>
    <row r="5" spans="1:3">
      <c r="A5" s="4" t="s">
        <v>88</v>
      </c>
      <c r="B5" s="5" t="n">
        <v>1827</v>
      </c>
      <c r="C5" s="5" t="n">
        <v>892</v>
      </c>
    </row>
    <row r="6" spans="1:3">
      <c r="A6" s="4" t="s">
        <v>89</v>
      </c>
      <c r="B6" s="5" t="n">
        <v>465</v>
      </c>
      <c r="C6" s="5" t="n">
        <v>612</v>
      </c>
    </row>
    <row r="7" spans="1:3">
      <c r="A7" s="4" t="s">
        <v>90</v>
      </c>
      <c r="B7" s="5" t="n">
        <v>4418</v>
      </c>
      <c r="C7" s="5" t="n">
        <v>3965</v>
      </c>
    </row>
    <row r="8" spans="1:3">
      <c r="A8" s="4" t="s">
        <v>91</v>
      </c>
      <c r="B8" s="5" t="n">
        <v>956</v>
      </c>
      <c r="C8" s="5" t="n">
        <v>733</v>
      </c>
    </row>
    <row r="9" spans="1:3">
      <c r="A9" s="4" t="s">
        <v>92</v>
      </c>
      <c r="B9" s="5" t="n">
        <v>165278</v>
      </c>
      <c r="C9" s="5" t="n">
        <v>165422</v>
      </c>
    </row>
    <row r="10" spans="1:3">
      <c r="A10" s="3" t="s">
        <v>93</v>
      </c>
    </row>
    <row r="11" spans="1:3">
      <c r="A11" s="4" t="s">
        <v>94</v>
      </c>
      <c r="B11" s="5" t="n">
        <v>15885</v>
      </c>
      <c r="C11" s="5" t="n">
        <v>13418</v>
      </c>
    </row>
    <row r="12" spans="1:3">
      <c r="A12" s="4" t="s">
        <v>95</v>
      </c>
      <c r="B12" s="5" t="n">
        <v>3932</v>
      </c>
      <c r="C12" s="5" t="n">
        <v>0</v>
      </c>
    </row>
    <row r="13" spans="1:3">
      <c r="A13" s="4" t="s">
        <v>96</v>
      </c>
      <c r="B13" s="5" t="n">
        <v>7415</v>
      </c>
      <c r="C13" s="5" t="n">
        <v>9051</v>
      </c>
    </row>
    <row r="14" spans="1:3">
      <c r="A14" s="4" t="s">
        <v>97</v>
      </c>
      <c r="B14" s="5" t="n">
        <v>48</v>
      </c>
      <c r="C14" s="5" t="n">
        <v>153</v>
      </c>
    </row>
    <row r="15" spans="1:3">
      <c r="A15" s="4" t="s">
        <v>98</v>
      </c>
      <c r="B15" s="5" t="n">
        <v>51065</v>
      </c>
      <c r="C15" s="5" t="n">
        <v>46623</v>
      </c>
    </row>
    <row r="16" spans="1:3">
      <c r="A16" s="4" t="s">
        <v>99</v>
      </c>
      <c r="B16" s="5" t="n">
        <v>62117</v>
      </c>
      <c r="C16" s="5" t="n">
        <v>64994</v>
      </c>
    </row>
    <row r="17" spans="1:3">
      <c r="A17" s="4" t="s">
        <v>100</v>
      </c>
      <c r="B17" s="5" t="n">
        <v>14569</v>
      </c>
      <c r="C17" s="5" t="n">
        <v>34376</v>
      </c>
    </row>
    <row r="18" spans="1:3">
      <c r="A18" s="4" t="s">
        <v>101</v>
      </c>
      <c r="B18" s="5" t="n">
        <v>155031</v>
      </c>
      <c r="C18" s="5" t="n">
        <v>168615</v>
      </c>
    </row>
    <row r="19" spans="1:3">
      <c r="A19" s="4" t="s">
        <v>102</v>
      </c>
      <c r="B19" s="5" t="n">
        <v>10247</v>
      </c>
      <c r="C19" s="5" t="n">
        <v>-3193</v>
      </c>
    </row>
    <row r="20" spans="1:3">
      <c r="A20" s="3" t="s">
        <v>103</v>
      </c>
    </row>
    <row r="21" spans="1:3">
      <c r="A21" s="4" t="s">
        <v>104</v>
      </c>
      <c r="B21" s="5" t="n">
        <v>21328</v>
      </c>
      <c r="C21" s="5" t="n">
        <v>-30</v>
      </c>
    </row>
    <row r="22" spans="1:3">
      <c r="A22" s="4" t="s">
        <v>105</v>
      </c>
      <c r="B22" s="5" t="n">
        <v>21328</v>
      </c>
      <c r="C22" s="5" t="n">
        <v>-30</v>
      </c>
    </row>
    <row r="23" spans="1:3">
      <c r="A23" s="4" t="s">
        <v>106</v>
      </c>
      <c r="B23" s="5" t="n">
        <v>31575</v>
      </c>
      <c r="C23" s="5" t="n">
        <v>-3223</v>
      </c>
    </row>
    <row r="24" spans="1:3">
      <c r="A24" s="4" t="s">
        <v>107</v>
      </c>
      <c r="B24" s="5" t="n">
        <v>-252</v>
      </c>
      <c r="C24" s="5" t="n">
        <v>-165</v>
      </c>
    </row>
    <row r="25" spans="1:3">
      <c r="A25" s="4" t="s">
        <v>108</v>
      </c>
      <c r="B25" s="5" t="n">
        <v>31323</v>
      </c>
      <c r="C25" s="5" t="n">
        <v>-3388</v>
      </c>
    </row>
    <row r="26" spans="1:3">
      <c r="A26" s="4" t="s">
        <v>109</v>
      </c>
      <c r="B26" s="5" t="n">
        <v>-605</v>
      </c>
      <c r="C26" s="5" t="n">
        <v>16217</v>
      </c>
    </row>
    <row r="27" spans="1:3">
      <c r="A27" s="4" t="s">
        <v>110</v>
      </c>
      <c r="B27" s="5" t="n">
        <v>30718</v>
      </c>
      <c r="C27" s="5" t="n">
        <v>12829</v>
      </c>
    </row>
    <row r="28" spans="1:3">
      <c r="A28" s="4" t="s">
        <v>111</v>
      </c>
      <c r="B28" s="5" t="n">
        <v>30718</v>
      </c>
      <c r="C28" s="5" t="n">
        <v>12829</v>
      </c>
    </row>
    <row r="29" spans="1:3">
      <c r="A29" s="4" t="s">
        <v>112</v>
      </c>
      <c r="B29" s="5" t="n">
        <v>-2588</v>
      </c>
      <c r="C29" s="5" t="n">
        <v>0</v>
      </c>
    </row>
    <row r="30" spans="1:3">
      <c r="A30" s="4" t="s">
        <v>113</v>
      </c>
      <c r="B30" s="7" t="n">
        <v>28130</v>
      </c>
      <c r="C30" s="7" t="n">
        <v>12829</v>
      </c>
    </row>
    <row r="31" spans="1:3">
      <c r="A31" s="4" t="s">
        <v>114</v>
      </c>
      <c r="B31" s="8" t="n">
        <v>0.06</v>
      </c>
      <c r="C31" s="8" t="n">
        <v>0.03</v>
      </c>
    </row>
    <row r="32" spans="1:3">
      <c r="A32" s="4" t="s">
        <v>115</v>
      </c>
      <c r="B32" s="8" t="n">
        <v>0.06</v>
      </c>
      <c r="C32" s="8" t="n">
        <v>0.03</v>
      </c>
    </row>
    <row r="33" spans="1:3">
      <c r="A33" s="3" t="s">
        <v>116</v>
      </c>
    </row>
    <row r="34" spans="1:3">
      <c r="A34" s="4" t="s">
        <v>117</v>
      </c>
      <c r="B34" s="5" t="n">
        <v>444875428</v>
      </c>
      <c r="C34" s="5" t="n">
        <v>482607198</v>
      </c>
    </row>
    <row r="35" spans="1:3">
      <c r="A35" s="4" t="s">
        <v>118</v>
      </c>
      <c r="B35" s="5" t="n">
        <v>445102225</v>
      </c>
      <c r="C35" s="5" t="n">
        <v>482609096</v>
      </c>
    </row>
    <row r="36" spans="1:3">
      <c r="A36" s="3" t="s">
        <v>119</v>
      </c>
    </row>
    <row r="37" spans="1:3">
      <c r="A37" s="4" t="s">
        <v>120</v>
      </c>
      <c r="B37" s="9" t="n">
        <v>0.18</v>
      </c>
      <c r="C37" s="8" t="n">
        <v>0.18</v>
      </c>
    </row>
    <row r="38" spans="1:3">
      <c r="A38" s="4" t="s">
        <v>24</v>
      </c>
    </row>
    <row r="39" spans="1:3">
      <c r="A39" s="3" t="s">
        <v>86</v>
      </c>
    </row>
    <row r="40" spans="1:3">
      <c r="A40" s="4" t="s">
        <v>87</v>
      </c>
      <c r="B40" s="7" t="n">
        <v>157612</v>
      </c>
      <c r="C40" s="7" t="n">
        <v>159220</v>
      </c>
    </row>
    <row r="41" spans="1:3">
      <c r="A41" s="4" t="s">
        <v>88</v>
      </c>
      <c r="B41" s="5" t="n">
        <v>1827</v>
      </c>
      <c r="C41" s="5" t="n">
        <v>892</v>
      </c>
    </row>
    <row r="42" spans="1:3">
      <c r="A42" s="4" t="s">
        <v>89</v>
      </c>
      <c r="B42" s="5" t="n">
        <v>465</v>
      </c>
      <c r="C42" s="5" t="n">
        <v>612</v>
      </c>
    </row>
    <row r="43" spans="1:3">
      <c r="A43" s="4" t="s">
        <v>90</v>
      </c>
      <c r="B43" s="5" t="n">
        <v>4418</v>
      </c>
      <c r="C43" s="5" t="n">
        <v>3965</v>
      </c>
    </row>
    <row r="44" spans="1:3">
      <c r="A44" s="4" t="s">
        <v>91</v>
      </c>
      <c r="B44" s="5" t="n">
        <v>956</v>
      </c>
      <c r="C44" s="5" t="n">
        <v>733</v>
      </c>
    </row>
    <row r="45" spans="1:3">
      <c r="A45" s="4" t="s">
        <v>92</v>
      </c>
      <c r="B45" s="5" t="n">
        <v>165278</v>
      </c>
      <c r="C45" s="5" t="n">
        <v>165422</v>
      </c>
    </row>
    <row r="46" spans="1:3">
      <c r="A46" s="3" t="s">
        <v>93</v>
      </c>
    </row>
    <row r="47" spans="1:3">
      <c r="A47" s="4" t="s">
        <v>94</v>
      </c>
      <c r="B47" s="5" t="n">
        <v>15885</v>
      </c>
      <c r="C47" s="5" t="n">
        <v>13418</v>
      </c>
    </row>
    <row r="48" spans="1:3">
      <c r="A48" s="4" t="s">
        <v>95</v>
      </c>
      <c r="B48" s="5" t="n">
        <v>3932</v>
      </c>
      <c r="C48" s="5" t="n">
        <v>0</v>
      </c>
    </row>
    <row r="49" spans="1:3">
      <c r="A49" s="4" t="s">
        <v>96</v>
      </c>
      <c r="B49" s="5" t="n">
        <v>7415</v>
      </c>
      <c r="C49" s="5" t="n">
        <v>9051</v>
      </c>
    </row>
    <row r="50" spans="1:3">
      <c r="A50" s="4" t="s">
        <v>97</v>
      </c>
      <c r="B50" s="5" t="n">
        <v>48</v>
      </c>
      <c r="C50" s="5" t="n">
        <v>153</v>
      </c>
    </row>
    <row r="51" spans="1:3">
      <c r="A51" s="4" t="s">
        <v>98</v>
      </c>
      <c r="B51" s="5" t="n">
        <v>51065</v>
      </c>
      <c r="C51" s="5" t="n">
        <v>46623</v>
      </c>
    </row>
    <row r="52" spans="1:3">
      <c r="A52" s="4" t="s">
        <v>99</v>
      </c>
      <c r="B52" s="5" t="n">
        <v>62117</v>
      </c>
      <c r="C52" s="5" t="n">
        <v>64994</v>
      </c>
    </row>
    <row r="53" spans="1:3">
      <c r="A53" s="4" t="s">
        <v>100</v>
      </c>
      <c r="B53" s="5" t="n">
        <v>14569</v>
      </c>
      <c r="C53" s="5" t="n">
        <v>34376</v>
      </c>
    </row>
    <row r="54" spans="1:3">
      <c r="A54" s="4" t="s">
        <v>101</v>
      </c>
      <c r="B54" s="5" t="n">
        <v>155031</v>
      </c>
      <c r="C54" s="5" t="n">
        <v>168615</v>
      </c>
    </row>
    <row r="55" spans="1:3">
      <c r="A55" s="4" t="s">
        <v>102</v>
      </c>
      <c r="B55" s="5" t="n">
        <v>10247</v>
      </c>
      <c r="C55" s="5" t="n">
        <v>-3193</v>
      </c>
    </row>
    <row r="56" spans="1:3">
      <c r="A56" s="3" t="s">
        <v>103</v>
      </c>
    </row>
    <row r="57" spans="1:3">
      <c r="A57" s="4" t="s">
        <v>104</v>
      </c>
      <c r="B57" s="5" t="n">
        <v>21328</v>
      </c>
      <c r="C57" s="5" t="n">
        <v>-30</v>
      </c>
    </row>
    <row r="58" spans="1:3">
      <c r="A58" s="4" t="s">
        <v>105</v>
      </c>
      <c r="B58" s="5" t="n">
        <v>21328</v>
      </c>
      <c r="C58" s="5" t="n">
        <v>-30</v>
      </c>
    </row>
    <row r="59" spans="1:3">
      <c r="A59" s="4" t="s">
        <v>106</v>
      </c>
      <c r="B59" s="5" t="n">
        <v>31575</v>
      </c>
      <c r="C59" s="5" t="n">
        <v>-3223</v>
      </c>
    </row>
    <row r="60" spans="1:3">
      <c r="A60" s="4" t="s">
        <v>107</v>
      </c>
      <c r="B60" s="5" t="n">
        <v>-252</v>
      </c>
      <c r="C60" s="5" t="n">
        <v>-165</v>
      </c>
    </row>
    <row r="61" spans="1:3">
      <c r="A61" s="4" t="s">
        <v>108</v>
      </c>
      <c r="B61" s="5" t="n">
        <v>31323</v>
      </c>
      <c r="C61" s="5" t="n">
        <v>-3388</v>
      </c>
    </row>
    <row r="62" spans="1:3">
      <c r="A62" s="4" t="s">
        <v>109</v>
      </c>
      <c r="B62" s="5" t="n">
        <v>-605</v>
      </c>
      <c r="C62" s="5" t="n">
        <v>16217</v>
      </c>
    </row>
    <row r="63" spans="1:3">
      <c r="A63" s="4" t="s">
        <v>110</v>
      </c>
      <c r="B63" s="5" t="n">
        <v>30718</v>
      </c>
      <c r="C63" s="5" t="n">
        <v>12829</v>
      </c>
    </row>
    <row r="64" spans="1:3">
      <c r="A64" s="4" t="s">
        <v>111</v>
      </c>
      <c r="B64" s="5" t="n">
        <v>30718</v>
      </c>
      <c r="C64" s="5" t="n">
        <v>12829</v>
      </c>
    </row>
    <row r="65" spans="1:3">
      <c r="A65" s="4" t="s">
        <v>112</v>
      </c>
      <c r="B65" s="5" t="n">
        <v>-2588</v>
      </c>
      <c r="C65" s="5" t="n">
        <v>0</v>
      </c>
    </row>
    <row r="66" spans="1:3">
      <c r="A66" s="4" t="s">
        <v>113</v>
      </c>
      <c r="B66" s="5" t="n">
        <v>28130</v>
      </c>
      <c r="C66" s="5" t="n">
        <v>12829</v>
      </c>
    </row>
    <row r="67" spans="1:3">
      <c r="A67" s="4" t="s">
        <v>121</v>
      </c>
      <c r="B67" s="5" t="n">
        <v>229</v>
      </c>
      <c r="C67" s="5" t="n">
        <v>109</v>
      </c>
    </row>
    <row r="68" spans="1:3">
      <c r="A68" s="4" t="s">
        <v>122</v>
      </c>
      <c r="B68" s="7" t="n">
        <v>30489</v>
      </c>
      <c r="C68" s="7" t="n">
        <v>12720</v>
      </c>
    </row>
    <row r="69" spans="1:3">
      <c r="A69" s="4" t="s">
        <v>123</v>
      </c>
      <c r="B69" s="8" t="n">
        <v>0.06</v>
      </c>
      <c r="C69" s="8" t="n">
        <v>0.03</v>
      </c>
    </row>
    <row r="70" spans="1:3">
      <c r="A70" s="4" t="s">
        <v>124</v>
      </c>
      <c r="B70" s="8" t="n">
        <v>0.06</v>
      </c>
      <c r="C70" s="8" t="n">
        <v>0.03</v>
      </c>
    </row>
    <row r="71" spans="1:3">
      <c r="A71" s="3" t="s">
        <v>119</v>
      </c>
    </row>
    <row r="72" spans="1:3">
      <c r="A72" s="4" t="s">
        <v>117</v>
      </c>
      <c r="B72" s="5" t="n">
        <v>444875428</v>
      </c>
      <c r="C72" s="5" t="n">
        <v>482607198</v>
      </c>
    </row>
    <row r="73" spans="1:3">
      <c r="A73" s="4" t="s">
        <v>118</v>
      </c>
      <c r="B73" s="5" t="n">
        <v>445102225</v>
      </c>
      <c r="C73" s="5" t="n">
        <v>482609096</v>
      </c>
    </row>
    <row r="74" spans="1:3">
      <c r="A74" s="4" t="s">
        <v>120</v>
      </c>
      <c r="B74" s="8" t="n">
        <v>0.18</v>
      </c>
      <c r="C74"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05</v>
      </c>
      <c r="B1" s="2" t="s">
        <v>506</v>
      </c>
      <c r="C1" s="2" t="s">
        <v>407</v>
      </c>
      <c r="D1" s="2" t="s">
        <v>315</v>
      </c>
    </row>
    <row r="2" spans="1:4">
      <c r="A2" s="3" t="s">
        <v>284</v>
      </c>
    </row>
    <row r="3" spans="1:4">
      <c r="A3" s="4" t="s">
        <v>507</v>
      </c>
      <c r="C3" s="7" t="n">
        <v>154500000</v>
      </c>
      <c r="D3" s="7" t="n">
        <v>112000000</v>
      </c>
    </row>
    <row r="4" spans="1:4">
      <c r="A4" s="4" t="s">
        <v>504</v>
      </c>
      <c r="C4" s="5" t="n">
        <v>38140000</v>
      </c>
      <c r="D4" s="5" t="n">
        <v>39572000</v>
      </c>
    </row>
    <row r="5" spans="1:4">
      <c r="A5" s="4" t="s">
        <v>464</v>
      </c>
    </row>
    <row r="6" spans="1:4">
      <c r="A6" s="3" t="s">
        <v>284</v>
      </c>
    </row>
    <row r="7" spans="1:4">
      <c r="A7" s="4" t="s">
        <v>508</v>
      </c>
      <c r="B7" s="5" t="n">
        <v>2</v>
      </c>
    </row>
    <row r="8" spans="1:4">
      <c r="A8" s="4" t="s">
        <v>509</v>
      </c>
      <c r="B8" s="4" t="s">
        <v>463</v>
      </c>
    </row>
    <row r="9" spans="1:4">
      <c r="A9" s="4" t="s">
        <v>510</v>
      </c>
      <c r="B9" s="7" t="n">
        <v>600000000</v>
      </c>
    </row>
    <row r="10" spans="1:4">
      <c r="A10" s="4" t="s">
        <v>511</v>
      </c>
      <c r="B10" s="4" t="s">
        <v>512</v>
      </c>
    </row>
    <row r="11" spans="1:4">
      <c r="A11" s="4" t="s">
        <v>513</v>
      </c>
      <c r="B11" s="4" t="s">
        <v>514</v>
      </c>
    </row>
    <row r="12" spans="1:4">
      <c r="A12" s="4" t="s">
        <v>507</v>
      </c>
      <c r="C12" s="5" t="n">
        <v>0</v>
      </c>
    </row>
    <row r="13" spans="1:4">
      <c r="A13" s="4" t="s">
        <v>515</v>
      </c>
      <c r="C13" s="5" t="n">
        <v>420000000</v>
      </c>
    </row>
    <row r="14" spans="1:4">
      <c r="A14" s="4" t="s">
        <v>490</v>
      </c>
      <c r="B14" s="7" t="n">
        <v>2400000</v>
      </c>
    </row>
    <row r="15" spans="1:4">
      <c r="A15" s="4" t="s">
        <v>504</v>
      </c>
      <c r="C15" s="7" t="n">
        <v>500000</v>
      </c>
      <c r="D15" s="7" t="n">
        <v>700000</v>
      </c>
    </row>
    <row r="16" spans="1:4">
      <c r="A16" s="4" t="s">
        <v>516</v>
      </c>
    </row>
    <row r="17" spans="1:4">
      <c r="A17" s="3" t="s">
        <v>284</v>
      </c>
    </row>
    <row r="18" spans="1:4">
      <c r="A18" s="4" t="s">
        <v>497</v>
      </c>
      <c r="B18" s="4" t="s">
        <v>517</v>
      </c>
    </row>
    <row r="19" spans="1:4">
      <c r="A19" s="4" t="s">
        <v>518</v>
      </c>
    </row>
    <row r="20" spans="1:4">
      <c r="A20" s="3" t="s">
        <v>284</v>
      </c>
    </row>
    <row r="21" spans="1:4">
      <c r="A21" s="4" t="s">
        <v>497</v>
      </c>
      <c r="B21" s="4" t="s">
        <v>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0</v>
      </c>
      <c r="B1" s="2" t="s">
        <v>487</v>
      </c>
      <c r="C1" s="2" t="s">
        <v>2</v>
      </c>
      <c r="D1" s="2" t="s">
        <v>28</v>
      </c>
    </row>
    <row r="2" spans="1:4">
      <c r="A2" s="3" t="s">
        <v>284</v>
      </c>
    </row>
    <row r="3" spans="1:4">
      <c r="A3" s="4" t="s">
        <v>504</v>
      </c>
      <c r="C3" s="7" t="n">
        <v>38140000</v>
      </c>
      <c r="D3" s="7" t="n">
        <v>39572000</v>
      </c>
    </row>
    <row r="4" spans="1:4">
      <c r="A4" s="4" t="s">
        <v>358</v>
      </c>
    </row>
    <row r="5" spans="1:4">
      <c r="A5" s="3" t="s">
        <v>284</v>
      </c>
    </row>
    <row r="6" spans="1:4">
      <c r="A6" s="4" t="s">
        <v>359</v>
      </c>
      <c r="B6" s="7" t="n">
        <v>300000000</v>
      </c>
    </row>
    <row r="7" spans="1:4">
      <c r="A7" s="4" t="s">
        <v>521</v>
      </c>
      <c r="B7" s="4" t="s">
        <v>522</v>
      </c>
    </row>
    <row r="8" spans="1:4">
      <c r="A8" s="4" t="s">
        <v>523</v>
      </c>
      <c r="B8" s="7" t="n">
        <v>296200000</v>
      </c>
    </row>
    <row r="9" spans="1:4">
      <c r="A9" s="4" t="s">
        <v>360</v>
      </c>
      <c r="B9" s="4" t="s">
        <v>361</v>
      </c>
    </row>
    <row r="10" spans="1:4">
      <c r="A10" s="4" t="s">
        <v>195</v>
      </c>
      <c r="B10" s="7" t="n">
        <v>3400000</v>
      </c>
      <c r="C10" s="5" t="n">
        <v>4800000</v>
      </c>
    </row>
    <row r="11" spans="1:4">
      <c r="A11" s="4" t="s">
        <v>524</v>
      </c>
      <c r="B11" s="7" t="n">
        <v>1900000</v>
      </c>
      <c r="C11" s="5" t="n">
        <v>1600000</v>
      </c>
      <c r="D11" s="5" t="n">
        <v>1700000</v>
      </c>
    </row>
    <row r="12" spans="1:4">
      <c r="A12" s="4" t="s">
        <v>504</v>
      </c>
      <c r="C12" s="7" t="n">
        <v>2900000</v>
      </c>
      <c r="D12" s="7" t="n">
        <v>3000000</v>
      </c>
    </row>
    <row r="13" spans="1:4">
      <c r="A13" s="4" t="s">
        <v>525</v>
      </c>
    </row>
    <row r="14" spans="1:4">
      <c r="A14" s="3" t="s">
        <v>284</v>
      </c>
    </row>
    <row r="15" spans="1:4">
      <c r="A15" s="4" t="s">
        <v>526</v>
      </c>
      <c r="B15" s="4" t="s">
        <v>5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5"/>
    <col customWidth="1" max="2" min="2" width="26"/>
    <col customWidth="1" max="3" min="3" width="16"/>
    <col customWidth="1" max="4" min="4" width="15"/>
  </cols>
  <sheetData>
    <row r="1" spans="1:4">
      <c r="A1" s="1" t="s">
        <v>528</v>
      </c>
      <c r="B1" s="2" t="s">
        <v>1</v>
      </c>
    </row>
    <row r="2" spans="1:4">
      <c r="B2" s="2" t="s">
        <v>2</v>
      </c>
      <c r="C2" s="2" t="s">
        <v>529</v>
      </c>
      <c r="D2" s="2" t="s">
        <v>28</v>
      </c>
    </row>
    <row r="3" spans="1:4">
      <c r="A3" s="3" t="s">
        <v>284</v>
      </c>
    </row>
    <row r="4" spans="1:4">
      <c r="A4" s="4" t="s">
        <v>450</v>
      </c>
      <c r="B4" s="7" t="n">
        <v>3827928000</v>
      </c>
      <c r="D4" s="7" t="n">
        <v>3740651000</v>
      </c>
    </row>
    <row r="5" spans="1:4">
      <c r="A5" s="4" t="s">
        <v>451</v>
      </c>
      <c r="B5" s="5" t="n">
        <v>-48768000</v>
      </c>
      <c r="D5" s="5" t="n">
        <v>-61399000</v>
      </c>
    </row>
    <row r="6" spans="1:4">
      <c r="A6" s="4" t="s">
        <v>452</v>
      </c>
      <c r="B6" s="5" t="n">
        <v>-38140000</v>
      </c>
      <c r="D6" s="5" t="n">
        <v>-39572000</v>
      </c>
    </row>
    <row r="7" spans="1:4">
      <c r="A7" s="4" t="s">
        <v>50</v>
      </c>
      <c r="B7" s="5" t="n">
        <v>3741020000</v>
      </c>
      <c r="D7" s="5" t="n">
        <v>3639680000</v>
      </c>
    </row>
    <row r="8" spans="1:4">
      <c r="A8" s="4" t="s">
        <v>291</v>
      </c>
    </row>
    <row r="9" spans="1:4">
      <c r="A9" s="3" t="s">
        <v>284</v>
      </c>
    </row>
    <row r="10" spans="1:4">
      <c r="A10" s="4" t="s">
        <v>450</v>
      </c>
      <c r="B10" s="5" t="n">
        <v>2243210000</v>
      </c>
      <c r="D10" s="5" t="n">
        <v>2248504000</v>
      </c>
    </row>
    <row r="11" spans="1:4">
      <c r="A11" s="4" t="s">
        <v>451</v>
      </c>
      <c r="B11" s="5" t="n">
        <v>-26125000</v>
      </c>
      <c r="D11" s="5" t="n">
        <v>-36188000</v>
      </c>
    </row>
    <row r="12" spans="1:4">
      <c r="A12" s="4" t="s">
        <v>452</v>
      </c>
      <c r="B12" s="5" t="n">
        <v>-22825000</v>
      </c>
      <c r="D12" s="5" t="n">
        <v>-24010000</v>
      </c>
    </row>
    <row r="13" spans="1:4">
      <c r="A13" s="4" t="s">
        <v>50</v>
      </c>
      <c r="B13" s="7" t="n">
        <v>2194260000</v>
      </c>
      <c r="D13" s="5" t="n">
        <v>2188306000</v>
      </c>
    </row>
    <row r="14" spans="1:4">
      <c r="A14" s="4" t="s">
        <v>530</v>
      </c>
    </row>
    <row r="15" spans="1:4">
      <c r="A15" s="3" t="s">
        <v>284</v>
      </c>
    </row>
    <row r="16" spans="1:4">
      <c r="A16" s="4" t="s">
        <v>360</v>
      </c>
      <c r="B16" s="4" t="s">
        <v>531</v>
      </c>
    </row>
    <row r="17" spans="1:4">
      <c r="A17" s="4" t="s">
        <v>532</v>
      </c>
      <c r="B17" s="4" t="s">
        <v>533</v>
      </c>
    </row>
    <row r="18" spans="1:4">
      <c r="A18" s="4" t="s">
        <v>450</v>
      </c>
      <c r="B18" s="7" t="n">
        <v>249203000</v>
      </c>
      <c r="D18" s="5" t="n">
        <v>252437000</v>
      </c>
    </row>
    <row r="19" spans="1:4">
      <c r="A19" s="4" t="s">
        <v>534</v>
      </c>
    </row>
    <row r="20" spans="1:4">
      <c r="A20" s="3" t="s">
        <v>284</v>
      </c>
    </row>
    <row r="21" spans="1:4">
      <c r="A21" s="4" t="s">
        <v>360</v>
      </c>
      <c r="B21" s="4" t="s">
        <v>535</v>
      </c>
    </row>
    <row r="22" spans="1:4">
      <c r="A22" s="4" t="s">
        <v>532</v>
      </c>
      <c r="B22" s="4" t="s">
        <v>536</v>
      </c>
    </row>
    <row r="23" spans="1:4">
      <c r="A23" s="4" t="s">
        <v>450</v>
      </c>
      <c r="B23" s="7" t="n">
        <v>232768000</v>
      </c>
      <c r="D23" s="5" t="n">
        <v>222683000</v>
      </c>
    </row>
    <row r="24" spans="1:4">
      <c r="A24" s="4" t="s">
        <v>537</v>
      </c>
    </row>
    <row r="25" spans="1:4">
      <c r="A25" s="3" t="s">
        <v>284</v>
      </c>
    </row>
    <row r="26" spans="1:4">
      <c r="A26" s="4" t="s">
        <v>360</v>
      </c>
      <c r="B26" s="4" t="s">
        <v>538</v>
      </c>
    </row>
    <row r="27" spans="1:4">
      <c r="A27" s="4" t="s">
        <v>532</v>
      </c>
      <c r="B27" s="4" t="s">
        <v>539</v>
      </c>
    </row>
    <row r="28" spans="1:4">
      <c r="A28" s="4" t="s">
        <v>450</v>
      </c>
      <c r="B28" s="7" t="n">
        <v>310439000</v>
      </c>
      <c r="D28" s="5" t="n">
        <v>311336000</v>
      </c>
    </row>
    <row r="29" spans="1:4">
      <c r="A29" s="4" t="s">
        <v>540</v>
      </c>
    </row>
    <row r="30" spans="1:4">
      <c r="A30" s="3" t="s">
        <v>284</v>
      </c>
    </row>
    <row r="31" spans="1:4">
      <c r="A31" s="4" t="s">
        <v>360</v>
      </c>
      <c r="B31" s="4" t="s">
        <v>541</v>
      </c>
    </row>
    <row r="32" spans="1:4">
      <c r="A32" s="4" t="s">
        <v>532</v>
      </c>
      <c r="B32" s="4" t="s">
        <v>542</v>
      </c>
    </row>
    <row r="33" spans="1:4">
      <c r="A33" s="4" t="s">
        <v>450</v>
      </c>
      <c r="B33" s="7" t="n">
        <v>149629000</v>
      </c>
      <c r="D33" s="5" t="n">
        <v>150000000</v>
      </c>
    </row>
    <row r="34" spans="1:4">
      <c r="A34" s="4" t="s">
        <v>543</v>
      </c>
    </row>
    <row r="35" spans="1:4">
      <c r="A35" s="3" t="s">
        <v>284</v>
      </c>
    </row>
    <row r="36" spans="1:4">
      <c r="A36" s="4" t="s">
        <v>360</v>
      </c>
      <c r="B36" s="4" t="s">
        <v>544</v>
      </c>
    </row>
    <row r="37" spans="1:4">
      <c r="A37" s="4" t="s">
        <v>532</v>
      </c>
      <c r="B37" s="4" t="s">
        <v>545</v>
      </c>
    </row>
    <row r="38" spans="1:4">
      <c r="A38" s="4" t="s">
        <v>450</v>
      </c>
      <c r="B38" s="7" t="n">
        <v>353746000</v>
      </c>
      <c r="D38" s="5" t="n">
        <v>358664000</v>
      </c>
    </row>
    <row r="39" spans="1:4">
      <c r="A39" s="4" t="s">
        <v>546</v>
      </c>
    </row>
    <row r="40" spans="1:4">
      <c r="A40" s="3" t="s">
        <v>284</v>
      </c>
    </row>
    <row r="41" spans="1:4">
      <c r="A41" s="4" t="s">
        <v>360</v>
      </c>
      <c r="B41" s="4" t="s">
        <v>547</v>
      </c>
    </row>
    <row r="42" spans="1:4">
      <c r="A42" s="4" t="s">
        <v>532</v>
      </c>
      <c r="B42" s="4" t="s">
        <v>548</v>
      </c>
    </row>
    <row r="43" spans="1:4">
      <c r="A43" s="4" t="s">
        <v>450</v>
      </c>
      <c r="B43" s="7" t="n">
        <v>513569000</v>
      </c>
      <c r="D43" s="7" t="n">
        <v>515280000</v>
      </c>
    </row>
    <row r="44" spans="1:4">
      <c r="A44" s="4" t="s">
        <v>549</v>
      </c>
    </row>
    <row r="45" spans="1:4">
      <c r="A45" s="3" t="s">
        <v>284</v>
      </c>
    </row>
    <row r="46" spans="1:4">
      <c r="A46" s="4" t="s">
        <v>360</v>
      </c>
      <c r="B46" s="4" t="s">
        <v>550</v>
      </c>
      <c r="C46" s="4" t="s">
        <v>551</v>
      </c>
      <c r="D46" s="4" t="s">
        <v>550</v>
      </c>
    </row>
    <row r="47" spans="1:4">
      <c r="A47" s="4" t="s">
        <v>532</v>
      </c>
      <c r="B47" s="4" t="s">
        <v>548</v>
      </c>
    </row>
    <row r="48" spans="1:4">
      <c r="A48" s="4" t="s">
        <v>450</v>
      </c>
      <c r="B48" s="7" t="n">
        <v>125400000</v>
      </c>
      <c r="D48" s="7" t="n">
        <v>125400000</v>
      </c>
    </row>
    <row r="49" spans="1:4">
      <c r="A49" s="4" t="s">
        <v>359</v>
      </c>
      <c r="C49" s="7" t="n">
        <v>674200000</v>
      </c>
    </row>
    <row r="50" spans="1:4">
      <c r="A50" s="4" t="s">
        <v>552</v>
      </c>
    </row>
    <row r="51" spans="1:4">
      <c r="A51" s="3" t="s">
        <v>284</v>
      </c>
    </row>
    <row r="52" spans="1:4">
      <c r="A52" s="4" t="s">
        <v>553</v>
      </c>
      <c r="B52" s="4" t="s">
        <v>554</v>
      </c>
    </row>
    <row r="53" spans="1:4">
      <c r="A53" s="4" t="s">
        <v>532</v>
      </c>
      <c r="B53" s="4" t="s">
        <v>555</v>
      </c>
    </row>
    <row r="54" spans="1:4">
      <c r="A54" s="4" t="s">
        <v>450</v>
      </c>
      <c r="B54" s="7" t="n">
        <v>1934754000</v>
      </c>
      <c r="D54" s="5" t="n">
        <v>1935800000</v>
      </c>
    </row>
    <row r="55" spans="1:4">
      <c r="A55" s="4" t="s">
        <v>556</v>
      </c>
    </row>
    <row r="56" spans="1:4">
      <c r="A56" s="3" t="s">
        <v>284</v>
      </c>
    </row>
    <row r="57" spans="1:4">
      <c r="A57" s="4" t="s">
        <v>360</v>
      </c>
      <c r="B57" s="4" t="s">
        <v>557</v>
      </c>
    </row>
    <row r="58" spans="1:4">
      <c r="A58" s="4" t="s">
        <v>532</v>
      </c>
      <c r="B58" s="4" t="s">
        <v>558</v>
      </c>
    </row>
    <row r="59" spans="1:4">
      <c r="A59" s="4" t="s">
        <v>450</v>
      </c>
      <c r="B59" s="7" t="n">
        <v>123781000</v>
      </c>
      <c r="D59" s="5" t="n">
        <v>125000000</v>
      </c>
    </row>
    <row r="60" spans="1:4">
      <c r="A60" s="4" t="s">
        <v>559</v>
      </c>
    </row>
    <row r="61" spans="1:4">
      <c r="A61" s="3" t="s">
        <v>284</v>
      </c>
    </row>
    <row r="62" spans="1:4">
      <c r="A62" s="4" t="s">
        <v>360</v>
      </c>
      <c r="B62" s="4" t="s">
        <v>560</v>
      </c>
    </row>
    <row r="63" spans="1:4">
      <c r="A63" s="4" t="s">
        <v>532</v>
      </c>
      <c r="B63" s="4" t="s">
        <v>561</v>
      </c>
    </row>
    <row r="64" spans="1:4">
      <c r="A64" s="4" t="s">
        <v>450</v>
      </c>
      <c r="B64" s="7" t="n">
        <v>184675000</v>
      </c>
      <c r="D64" s="5" t="n">
        <v>187704000</v>
      </c>
    </row>
    <row r="65" spans="1:4">
      <c r="A65" s="4" t="s">
        <v>562</v>
      </c>
    </row>
    <row r="66" spans="1:4">
      <c r="A66" s="3" t="s">
        <v>284</v>
      </c>
    </row>
    <row r="67" spans="1:4">
      <c r="A67" s="4" t="s">
        <v>553</v>
      </c>
      <c r="B67" s="4" t="s">
        <v>484</v>
      </c>
    </row>
    <row r="68" spans="1:4">
      <c r="A68" s="4" t="s">
        <v>532</v>
      </c>
      <c r="B68" s="4" t="s">
        <v>563</v>
      </c>
    </row>
    <row r="69" spans="1:4">
      <c r="A69" s="4" t="s">
        <v>450</v>
      </c>
      <c r="B69" s="7" t="n">
        <v>308456000</v>
      </c>
      <c r="D69" s="7" t="n">
        <v>312704000</v>
      </c>
    </row>
    <row r="70" spans="1:4">
      <c r="A70" s="4" t="s">
        <v>564</v>
      </c>
    </row>
    <row r="71" spans="1:4">
      <c r="A71" s="3" t="s">
        <v>284</v>
      </c>
    </row>
    <row r="72" spans="1:4">
      <c r="A72" s="4" t="s">
        <v>359</v>
      </c>
      <c r="B72" s="5" t="n">
        <v>27100000</v>
      </c>
    </row>
    <row r="73" spans="1:4">
      <c r="A73" s="4" t="s">
        <v>565</v>
      </c>
    </row>
    <row r="74" spans="1:4">
      <c r="A74" s="3" t="s">
        <v>284</v>
      </c>
    </row>
    <row r="75" spans="1:4">
      <c r="A75" s="4" t="s">
        <v>359</v>
      </c>
      <c r="B75" s="7" t="n">
        <v>6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37"/>
    <col customWidth="1" max="5" min="5" width="14"/>
  </cols>
  <sheetData>
    <row r="1" spans="1:5">
      <c r="A1" s="1" t="s">
        <v>566</v>
      </c>
      <c r="B1" s="2" t="s">
        <v>567</v>
      </c>
      <c r="C1" s="2" t="s">
        <v>568</v>
      </c>
      <c r="D1" s="2" t="s">
        <v>569</v>
      </c>
      <c r="E1" s="2" t="s">
        <v>28</v>
      </c>
    </row>
    <row r="2" spans="1:5">
      <c r="A2" s="3" t="s">
        <v>284</v>
      </c>
    </row>
    <row r="3" spans="1:5">
      <c r="A3" s="4" t="s">
        <v>570</v>
      </c>
      <c r="D3" s="5" t="n">
        <v>2</v>
      </c>
    </row>
    <row r="4" spans="1:5">
      <c r="A4" s="4" t="s">
        <v>571</v>
      </c>
    </row>
    <row r="5" spans="1:5">
      <c r="A5" s="3" t="s">
        <v>284</v>
      </c>
    </row>
    <row r="6" spans="1:5">
      <c r="A6" s="4" t="s">
        <v>572</v>
      </c>
      <c r="D6" s="5" t="n">
        <v>790</v>
      </c>
    </row>
    <row r="7" spans="1:5">
      <c r="A7" s="4" t="s">
        <v>573</v>
      </c>
      <c r="D7" s="5" t="n">
        <v>5</v>
      </c>
    </row>
    <row r="8" spans="1:5">
      <c r="A8" s="4" t="s">
        <v>574</v>
      </c>
    </row>
    <row r="9" spans="1:5">
      <c r="A9" s="3" t="s">
        <v>284</v>
      </c>
    </row>
    <row r="10" spans="1:5">
      <c r="A10" s="4" t="s">
        <v>572</v>
      </c>
      <c r="D10" s="5" t="n">
        <v>295</v>
      </c>
    </row>
    <row r="11" spans="1:5">
      <c r="A11" s="4" t="s">
        <v>549</v>
      </c>
    </row>
    <row r="12" spans="1:5">
      <c r="A12" s="3" t="s">
        <v>284</v>
      </c>
    </row>
    <row r="13" spans="1:5">
      <c r="A13" s="4" t="s">
        <v>359</v>
      </c>
      <c r="C13" s="7" t="n">
        <v>674200000</v>
      </c>
    </row>
    <row r="14" spans="1:5">
      <c r="A14" s="4" t="s">
        <v>360</v>
      </c>
      <c r="C14" s="4" t="s">
        <v>551</v>
      </c>
      <c r="D14" s="4" t="s">
        <v>550</v>
      </c>
      <c r="E14" s="4" t="s">
        <v>550</v>
      </c>
    </row>
    <row r="15" spans="1:5">
      <c r="A15" s="4" t="s">
        <v>523</v>
      </c>
      <c r="C15" s="7" t="n">
        <v>8200000</v>
      </c>
    </row>
    <row r="16" spans="1:5">
      <c r="A16" s="4" t="s">
        <v>534</v>
      </c>
    </row>
    <row r="17" spans="1:5">
      <c r="A17" s="3" t="s">
        <v>284</v>
      </c>
    </row>
    <row r="18" spans="1:5">
      <c r="A18" s="4" t="s">
        <v>360</v>
      </c>
      <c r="D18" s="4" t="s">
        <v>535</v>
      </c>
    </row>
    <row r="19" spans="1:5">
      <c r="A19" s="4" t="s">
        <v>575</v>
      </c>
      <c r="B19" s="7" t="n">
        <v>11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576</v>
      </c>
      <c r="B1" s="2" t="s">
        <v>577</v>
      </c>
      <c r="C1" s="2" t="s">
        <v>578</v>
      </c>
      <c r="D1" s="2" t="s">
        <v>339</v>
      </c>
      <c r="E1" s="2" t="s">
        <v>315</v>
      </c>
    </row>
    <row r="2" spans="1:5">
      <c r="A2" s="3" t="s">
        <v>284</v>
      </c>
    </row>
    <row r="3" spans="1:5">
      <c r="A3" s="4" t="s">
        <v>579</v>
      </c>
      <c r="C3" s="4" t="s">
        <v>580</v>
      </c>
    </row>
    <row r="4" spans="1:5">
      <c r="A4" s="4" t="s">
        <v>504</v>
      </c>
      <c r="C4" s="7" t="n">
        <v>38140</v>
      </c>
      <c r="E4" s="7" t="n">
        <v>39572</v>
      </c>
    </row>
    <row r="5" spans="1:5">
      <c r="A5" s="4" t="s">
        <v>581</v>
      </c>
      <c r="C5" s="5" t="n">
        <v>1062</v>
      </c>
      <c r="D5" s="7" t="n">
        <v>714</v>
      </c>
    </row>
    <row r="6" spans="1:5">
      <c r="A6" s="4" t="s">
        <v>582</v>
      </c>
    </row>
    <row r="7" spans="1:5">
      <c r="A7" s="3" t="s">
        <v>284</v>
      </c>
    </row>
    <row r="8" spans="1:5">
      <c r="A8" s="4" t="s">
        <v>504</v>
      </c>
      <c r="C8" s="5" t="n">
        <v>4800</v>
      </c>
      <c r="E8" s="5" t="n">
        <v>3900</v>
      </c>
    </row>
    <row r="9" spans="1:5">
      <c r="A9" s="4" t="s">
        <v>524</v>
      </c>
      <c r="C9" s="7" t="n">
        <v>100</v>
      </c>
      <c r="E9" s="7" t="n">
        <v>100</v>
      </c>
    </row>
    <row r="10" spans="1:5">
      <c r="A10" s="4" t="s">
        <v>583</v>
      </c>
    </row>
    <row r="11" spans="1:5">
      <c r="A11" s="3" t="s">
        <v>284</v>
      </c>
    </row>
    <row r="12" spans="1:5">
      <c r="A12" s="4" t="s">
        <v>584</v>
      </c>
      <c r="C12" s="5" t="n">
        <v>7</v>
      </c>
    </row>
    <row r="13" spans="1:5">
      <c r="A13" s="4" t="s">
        <v>572</v>
      </c>
      <c r="C13" s="5" t="n">
        <v>101</v>
      </c>
    </row>
    <row r="14" spans="1:5">
      <c r="A14" s="4" t="s">
        <v>585</v>
      </c>
      <c r="C14" s="5" t="n">
        <v>3</v>
      </c>
    </row>
    <row r="15" spans="1:5">
      <c r="A15" s="4" t="s">
        <v>586</v>
      </c>
      <c r="C15" s="7" t="n">
        <v>31400</v>
      </c>
    </row>
    <row r="16" spans="1:5">
      <c r="A16" s="4" t="s">
        <v>581</v>
      </c>
      <c r="C16" s="7" t="n">
        <v>10300</v>
      </c>
    </row>
    <row r="17" spans="1:5">
      <c r="A17" s="4" t="s">
        <v>587</v>
      </c>
    </row>
    <row r="18" spans="1:5">
      <c r="A18" s="3" t="s">
        <v>284</v>
      </c>
    </row>
    <row r="19" spans="1:5">
      <c r="A19" s="4" t="s">
        <v>360</v>
      </c>
      <c r="C19" s="4" t="s">
        <v>588</v>
      </c>
    </row>
    <row r="20" spans="1:5">
      <c r="A20" s="4" t="s">
        <v>589</v>
      </c>
      <c r="C20" s="4" t="s">
        <v>590</v>
      </c>
    </row>
    <row r="21" spans="1:5">
      <c r="A21" s="4" t="s">
        <v>591</v>
      </c>
    </row>
    <row r="22" spans="1:5">
      <c r="A22" s="3" t="s">
        <v>284</v>
      </c>
    </row>
    <row r="23" spans="1:5">
      <c r="A23" s="4" t="s">
        <v>360</v>
      </c>
      <c r="C23" s="4" t="s">
        <v>592</v>
      </c>
    </row>
    <row r="24" spans="1:5">
      <c r="A24" s="4" t="s">
        <v>589</v>
      </c>
      <c r="C24" s="4" t="s">
        <v>593</v>
      </c>
    </row>
    <row r="25" spans="1:5">
      <c r="A25" s="4" t="s">
        <v>594</v>
      </c>
    </row>
    <row r="26" spans="1:5">
      <c r="A26" s="3" t="s">
        <v>284</v>
      </c>
    </row>
    <row r="27" spans="1:5">
      <c r="A27" s="4" t="s">
        <v>595</v>
      </c>
      <c r="C27" s="5" t="n">
        <v>3</v>
      </c>
    </row>
    <row r="28" spans="1:5">
      <c r="A28" s="4" t="s">
        <v>596</v>
      </c>
    </row>
    <row r="29" spans="1:5">
      <c r="A29" s="3" t="s">
        <v>284</v>
      </c>
    </row>
    <row r="30" spans="1:5">
      <c r="A30" s="4" t="s">
        <v>532</v>
      </c>
      <c r="B30" s="4" t="s">
        <v>597</v>
      </c>
    </row>
    <row r="31" spans="1:5">
      <c r="A31" s="4" t="s">
        <v>523</v>
      </c>
      <c r="B31" s="7" t="n">
        <v>84000</v>
      </c>
    </row>
    <row r="32" spans="1:5">
      <c r="A32" s="4" t="s">
        <v>598</v>
      </c>
    </row>
    <row r="33" spans="1:5">
      <c r="A33" s="3" t="s">
        <v>284</v>
      </c>
    </row>
    <row r="34" spans="1:5">
      <c r="A34" s="4" t="s">
        <v>497</v>
      </c>
      <c r="B34" s="4" t="s">
        <v>5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1"/>
    <col customWidth="1" max="3" min="3" width="30"/>
    <col customWidth="1" max="4" min="4" width="21"/>
  </cols>
  <sheetData>
    <row r="1" spans="1:4">
      <c r="A1" s="1" t="s">
        <v>600</v>
      </c>
      <c r="B1" s="2" t="s">
        <v>407</v>
      </c>
      <c r="C1" s="2" t="s">
        <v>601</v>
      </c>
      <c r="D1" s="2" t="s">
        <v>315</v>
      </c>
    </row>
    <row r="2" spans="1:4">
      <c r="A2" s="3" t="s">
        <v>284</v>
      </c>
    </row>
    <row r="3" spans="1:4">
      <c r="A3" s="4" t="s">
        <v>504</v>
      </c>
      <c r="B3" s="7" t="n">
        <v>38140000</v>
      </c>
      <c r="D3" s="7" t="n">
        <v>39572000</v>
      </c>
    </row>
    <row r="4" spans="1:4">
      <c r="A4" s="4" t="s">
        <v>602</v>
      </c>
    </row>
    <row r="5" spans="1:4">
      <c r="A5" s="3" t="s">
        <v>284</v>
      </c>
    </row>
    <row r="6" spans="1:4">
      <c r="A6" s="4" t="s">
        <v>603</v>
      </c>
      <c r="B6" s="10" t="n">
        <v>0.0774557</v>
      </c>
      <c r="C6" s="10" t="n">
        <v>0.0763636</v>
      </c>
    </row>
    <row r="7" spans="1:4">
      <c r="A7" s="4" t="s">
        <v>604</v>
      </c>
      <c r="C7" s="8" t="n">
        <v>13.1</v>
      </c>
    </row>
    <row r="8" spans="1:4">
      <c r="A8" s="4" t="s">
        <v>605</v>
      </c>
      <c r="C8" s="4" t="s">
        <v>606</v>
      </c>
    </row>
    <row r="9" spans="1:4">
      <c r="A9" s="4" t="s">
        <v>607</v>
      </c>
      <c r="C9" s="9" t="n">
        <v>0.16625</v>
      </c>
    </row>
    <row r="10" spans="1:4">
      <c r="A10" s="4" t="s">
        <v>608</v>
      </c>
      <c r="B10" s="7" t="n">
        <v>21100000</v>
      </c>
      <c r="C10" s="7" t="n">
        <v>56700000</v>
      </c>
      <c r="D10" s="5" t="n">
        <v>23700000</v>
      </c>
    </row>
    <row r="11" spans="1:4">
      <c r="A11" s="4" t="s">
        <v>504</v>
      </c>
      <c r="B11" s="7" t="n">
        <v>7100000</v>
      </c>
      <c r="C11" s="5" t="n">
        <v>19600000</v>
      </c>
      <c r="D11" s="7" t="n">
        <v>8000000</v>
      </c>
    </row>
    <row r="12" spans="1:4">
      <c r="A12" s="4" t="s">
        <v>609</v>
      </c>
    </row>
    <row r="13" spans="1:4">
      <c r="A13" s="3" t="s">
        <v>284</v>
      </c>
    </row>
    <row r="14" spans="1:4">
      <c r="A14" s="4" t="s">
        <v>359</v>
      </c>
      <c r="C14" s="7" t="n">
        <v>402500000</v>
      </c>
    </row>
    <row r="15" spans="1:4">
      <c r="A15" s="4" t="s">
        <v>360</v>
      </c>
      <c r="C15" s="4" t="s">
        <v>610</v>
      </c>
    </row>
    <row r="16" spans="1:4">
      <c r="A16" s="4" t="s">
        <v>611</v>
      </c>
    </row>
    <row r="17" spans="1:4">
      <c r="A17" s="3" t="s">
        <v>284</v>
      </c>
    </row>
    <row r="18" spans="1:4">
      <c r="A18" s="4" t="s">
        <v>359</v>
      </c>
      <c r="C18" s="7" t="n">
        <v>345000000</v>
      </c>
    </row>
    <row r="19" spans="1:4">
      <c r="A19" s="4" t="s">
        <v>360</v>
      </c>
      <c r="C19" s="4" t="s">
        <v>6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3</v>
      </c>
      <c r="B1" s="2" t="s">
        <v>1</v>
      </c>
    </row>
    <row r="2" spans="1:3">
      <c r="B2" s="2" t="s">
        <v>2</v>
      </c>
      <c r="C2" s="2" t="s">
        <v>85</v>
      </c>
    </row>
    <row r="3" spans="1:3">
      <c r="A3" s="3" t="s">
        <v>284</v>
      </c>
    </row>
    <row r="4" spans="1:3">
      <c r="A4" s="4" t="s">
        <v>104</v>
      </c>
      <c r="B4" s="7" t="n">
        <v>21328</v>
      </c>
      <c r="C4" s="7" t="n">
        <v>-30</v>
      </c>
    </row>
    <row r="5" spans="1:3">
      <c r="A5" s="4" t="s">
        <v>291</v>
      </c>
    </row>
    <row r="6" spans="1:3">
      <c r="A6" s="3" t="s">
        <v>284</v>
      </c>
    </row>
    <row r="7" spans="1:3">
      <c r="A7" s="4" t="s">
        <v>575</v>
      </c>
      <c r="B7" s="7" t="n">
        <v>33900</v>
      </c>
      <c r="C7" s="7" t="n">
        <v>49200</v>
      </c>
    </row>
    <row r="8" spans="1:3">
      <c r="A8" s="4" t="s">
        <v>614</v>
      </c>
      <c r="B8" s="4" t="s">
        <v>615</v>
      </c>
      <c r="C8" s="4" t="s">
        <v>616</v>
      </c>
    </row>
    <row r="9" spans="1:3">
      <c r="A9" s="4" t="s">
        <v>104</v>
      </c>
      <c r="B9" s="7" t="n">
        <v>21300</v>
      </c>
      <c r="C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7</v>
      </c>
      <c r="B1" s="2" t="s">
        <v>2</v>
      </c>
      <c r="C1" s="2" t="s">
        <v>28</v>
      </c>
    </row>
    <row r="2" spans="1:3">
      <c r="A2" s="3" t="s">
        <v>618</v>
      </c>
    </row>
    <row r="3" spans="1:3">
      <c r="A3" s="4" t="s">
        <v>50</v>
      </c>
      <c r="B3" s="7" t="n">
        <v>3741020</v>
      </c>
      <c r="C3" s="7" t="n">
        <v>3639680</v>
      </c>
    </row>
    <row r="4" spans="1:3">
      <c r="A4" s="4" t="s">
        <v>619</v>
      </c>
    </row>
    <row r="5" spans="1:3">
      <c r="A5" s="3" t="s">
        <v>618</v>
      </c>
    </row>
    <row r="6" spans="1:3">
      <c r="A6" s="4" t="s">
        <v>409</v>
      </c>
      <c r="B6" s="5" t="n">
        <v>187788</v>
      </c>
    </row>
    <row r="7" spans="1:3">
      <c r="A7" s="5" t="n">
        <v>2019</v>
      </c>
      <c r="B7" s="5" t="n">
        <v>602413</v>
      </c>
    </row>
    <row r="8" spans="1:3">
      <c r="A8" s="5" t="n">
        <v>2020</v>
      </c>
      <c r="B8" s="5" t="n">
        <v>415237</v>
      </c>
    </row>
    <row r="9" spans="1:3">
      <c r="A9" s="5" t="n">
        <v>2021</v>
      </c>
      <c r="B9" s="5" t="n">
        <v>598841</v>
      </c>
    </row>
    <row r="10" spans="1:3">
      <c r="A10" s="5" t="n">
        <v>2022</v>
      </c>
      <c r="B10" s="5" t="n">
        <v>1015310</v>
      </c>
    </row>
    <row r="11" spans="1:3">
      <c r="A11" s="4" t="s">
        <v>410</v>
      </c>
      <c r="B11" s="5" t="n">
        <v>1008339</v>
      </c>
    </row>
    <row r="12" spans="1:3">
      <c r="A12" s="4" t="s">
        <v>50</v>
      </c>
      <c r="B12" s="5" t="n">
        <v>3827928</v>
      </c>
    </row>
    <row r="13" spans="1:3">
      <c r="A13" s="4" t="s">
        <v>620</v>
      </c>
    </row>
    <row r="14" spans="1:3">
      <c r="A14" s="3" t="s">
        <v>618</v>
      </c>
    </row>
    <row r="15" spans="1:3">
      <c r="A15" s="4" t="s">
        <v>409</v>
      </c>
      <c r="B15" s="5" t="n">
        <v>32562</v>
      </c>
    </row>
    <row r="16" spans="1:3">
      <c r="A16" s="5" t="n">
        <v>2019</v>
      </c>
      <c r="B16" s="5" t="n">
        <v>45413</v>
      </c>
    </row>
    <row r="17" spans="1:3">
      <c r="A17" s="5" t="n">
        <v>2020</v>
      </c>
      <c r="B17" s="5" t="n">
        <v>50240</v>
      </c>
    </row>
    <row r="18" spans="1:3">
      <c r="A18" s="5" t="n">
        <v>2021</v>
      </c>
      <c r="B18" s="5" t="n">
        <v>33665</v>
      </c>
    </row>
    <row r="19" spans="1:3">
      <c r="A19" s="5" t="n">
        <v>2022</v>
      </c>
      <c r="B19" s="5" t="n">
        <v>33849</v>
      </c>
    </row>
    <row r="20" spans="1:3">
      <c r="A20" s="4" t="s">
        <v>410</v>
      </c>
      <c r="B20" s="5" t="n">
        <v>195915</v>
      </c>
    </row>
    <row r="21" spans="1:3">
      <c r="A21" s="4" t="s">
        <v>50</v>
      </c>
      <c r="B21" s="5" t="n">
        <v>391644</v>
      </c>
    </row>
    <row r="22" spans="1:3">
      <c r="A22" s="4" t="s">
        <v>621</v>
      </c>
    </row>
    <row r="23" spans="1:3">
      <c r="A23" s="3" t="s">
        <v>618</v>
      </c>
    </row>
    <row r="24" spans="1:3">
      <c r="A24" s="4" t="s">
        <v>409</v>
      </c>
      <c r="B24" s="5" t="n">
        <v>155226</v>
      </c>
    </row>
    <row r="25" spans="1:3">
      <c r="A25" s="5" t="n">
        <v>2019</v>
      </c>
      <c r="B25" s="5" t="n">
        <v>557000</v>
      </c>
    </row>
    <row r="26" spans="1:3">
      <c r="A26" s="5" t="n">
        <v>2020</v>
      </c>
      <c r="B26" s="5" t="n">
        <v>364997</v>
      </c>
    </row>
    <row r="27" spans="1:3">
      <c r="A27" s="5" t="n">
        <v>2021</v>
      </c>
      <c r="B27" s="5" t="n">
        <v>565176</v>
      </c>
    </row>
    <row r="28" spans="1:3">
      <c r="A28" s="5" t="n">
        <v>2022</v>
      </c>
      <c r="B28" s="5" t="n">
        <v>981461</v>
      </c>
    </row>
    <row r="29" spans="1:3">
      <c r="A29" s="4" t="s">
        <v>410</v>
      </c>
      <c r="B29" s="5" t="n">
        <v>812424</v>
      </c>
    </row>
    <row r="30" spans="1:3">
      <c r="A30" s="4" t="s">
        <v>50</v>
      </c>
      <c r="B30" s="7" t="n">
        <v>3436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622</v>
      </c>
      <c r="B1" s="2" t="s">
        <v>1</v>
      </c>
    </row>
    <row r="2" spans="1:3">
      <c r="B2" s="2" t="s">
        <v>623</v>
      </c>
      <c r="C2" s="2" t="s">
        <v>339</v>
      </c>
    </row>
    <row r="3" spans="1:3">
      <c r="A3" s="3" t="s">
        <v>284</v>
      </c>
    </row>
    <row r="4" spans="1:3">
      <c r="A4" s="4" t="s">
        <v>581</v>
      </c>
      <c r="B4" s="7" t="n">
        <v>1062</v>
      </c>
      <c r="C4" s="7" t="n">
        <v>714</v>
      </c>
    </row>
    <row r="5" spans="1:3">
      <c r="A5" s="4" t="s">
        <v>624</v>
      </c>
    </row>
    <row r="6" spans="1:3">
      <c r="A6" s="3" t="s">
        <v>284</v>
      </c>
    </row>
    <row r="7" spans="1:3">
      <c r="A7" s="4" t="s">
        <v>586</v>
      </c>
      <c r="B7" s="5" t="n">
        <v>31400</v>
      </c>
    </row>
    <row r="8" spans="1:3">
      <c r="A8" s="4" t="s">
        <v>581</v>
      </c>
      <c r="B8" s="7" t="n">
        <v>10300</v>
      </c>
    </row>
    <row r="9" spans="1:3">
      <c r="A9" s="4" t="s">
        <v>45</v>
      </c>
    </row>
    <row r="10" spans="1:3">
      <c r="A10" s="3" t="s">
        <v>284</v>
      </c>
    </row>
    <row r="11" spans="1:3">
      <c r="A11" s="4" t="s">
        <v>509</v>
      </c>
      <c r="B11" s="4" t="s">
        <v>463</v>
      </c>
    </row>
    <row r="12" spans="1:3">
      <c r="A12" s="4" t="s">
        <v>594</v>
      </c>
    </row>
    <row r="13" spans="1:3">
      <c r="A13" s="3" t="s">
        <v>284</v>
      </c>
    </row>
    <row r="14" spans="1:3">
      <c r="A14" s="4" t="s">
        <v>595</v>
      </c>
      <c r="B14"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85</v>
      </c>
    </row>
    <row r="3" spans="1:3">
      <c r="A3" s="3" t="s">
        <v>626</v>
      </c>
    </row>
    <row r="4" spans="1:3">
      <c r="A4" s="4" t="s">
        <v>173</v>
      </c>
      <c r="B4" s="7" t="n">
        <v>2979</v>
      </c>
      <c r="C4" s="7" t="n">
        <v>2401</v>
      </c>
    </row>
    <row r="5" spans="1:3">
      <c r="A5" s="4" t="s">
        <v>627</v>
      </c>
      <c r="B5" s="5" t="n">
        <v>4562</v>
      </c>
      <c r="C5" s="5" t="n">
        <v>3061</v>
      </c>
    </row>
    <row r="6" spans="1:3">
      <c r="A6" s="4" t="s">
        <v>628</v>
      </c>
      <c r="B6" s="5" t="n">
        <v>51065</v>
      </c>
      <c r="C6" s="5" t="n">
        <v>46623</v>
      </c>
    </row>
    <row r="7" spans="1:3">
      <c r="A7" s="4" t="s">
        <v>45</v>
      </c>
    </row>
    <row r="8" spans="1:3">
      <c r="A8" s="3" t="s">
        <v>629</v>
      </c>
    </row>
    <row r="9" spans="1:3">
      <c r="A9" s="4" t="s">
        <v>630</v>
      </c>
      <c r="B9" s="5" t="n">
        <v>1352</v>
      </c>
      <c r="C9" s="5" t="n">
        <v>1232</v>
      </c>
    </row>
    <row r="10" spans="1:3">
      <c r="A10" s="3" t="s">
        <v>626</v>
      </c>
    </row>
    <row r="11" spans="1:3">
      <c r="A11" s="4" t="s">
        <v>631</v>
      </c>
      <c r="B11" s="5" t="n">
        <v>500</v>
      </c>
      <c r="C11" s="5" t="n">
        <v>600</v>
      </c>
    </row>
    <row r="12" spans="1:3">
      <c r="A12" s="4" t="s">
        <v>464</v>
      </c>
    </row>
    <row r="13" spans="1:3">
      <c r="A13" s="3" t="s">
        <v>629</v>
      </c>
    </row>
    <row r="14" spans="1:3">
      <c r="A14" s="4" t="s">
        <v>630</v>
      </c>
      <c r="B14" s="5" t="n">
        <v>0</v>
      </c>
      <c r="C14" s="5" t="n">
        <v>2246</v>
      </c>
    </row>
    <row r="15" spans="1:3">
      <c r="A15" s="4" t="s">
        <v>482</v>
      </c>
    </row>
    <row r="16" spans="1:3">
      <c r="A16" s="3" t="s">
        <v>629</v>
      </c>
    </row>
    <row r="17" spans="1:3">
      <c r="A17" s="4" t="s">
        <v>630</v>
      </c>
      <c r="B17" s="5" t="n">
        <v>3338</v>
      </c>
      <c r="C17" s="5" t="n">
        <v>3338</v>
      </c>
    </row>
    <row r="18" spans="1:3">
      <c r="A18" s="4" t="s">
        <v>619</v>
      </c>
    </row>
    <row r="19" spans="1:3">
      <c r="A19" s="3" t="s">
        <v>629</v>
      </c>
    </row>
    <row r="20" spans="1:3">
      <c r="A20" s="4" t="s">
        <v>630</v>
      </c>
      <c r="B20" s="5" t="n">
        <v>32707</v>
      </c>
      <c r="C20" s="5" t="n">
        <v>28218</v>
      </c>
    </row>
    <row r="21" spans="1:3">
      <c r="A21" s="4" t="s">
        <v>477</v>
      </c>
    </row>
    <row r="22" spans="1:3">
      <c r="A22" s="3" t="s">
        <v>629</v>
      </c>
    </row>
    <row r="23" spans="1:3">
      <c r="A23" s="4" t="s">
        <v>630</v>
      </c>
      <c r="B23" s="7" t="n">
        <v>6127</v>
      </c>
      <c r="C23" s="7" t="n">
        <v>6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31"/>
    <col customWidth="1" max="6" min="6" width="20"/>
  </cols>
  <sheetData>
    <row r="1" spans="1:6">
      <c r="A1" s="1" t="s">
        <v>125</v>
      </c>
      <c r="B1" s="2" t="s">
        <v>126</v>
      </c>
      <c r="C1" s="2" t="s">
        <v>127</v>
      </c>
      <c r="D1" s="2" t="s">
        <v>128</v>
      </c>
      <c r="E1" s="2" t="s">
        <v>129</v>
      </c>
      <c r="F1" s="2" t="s">
        <v>130</v>
      </c>
    </row>
    <row r="2" spans="1:6">
      <c r="A2" s="4" t="s">
        <v>131</v>
      </c>
      <c r="B2" s="5" t="n">
        <v>6900000</v>
      </c>
      <c r="C2" s="5" t="n">
        <v>6900000</v>
      </c>
    </row>
    <row r="3" spans="1:6">
      <c r="A3" s="4" t="s">
        <v>132</v>
      </c>
      <c r="B3" s="7" t="n">
        <v>3319609</v>
      </c>
      <c r="C3" s="7" t="n">
        <v>166193</v>
      </c>
      <c r="D3" s="7" t="n">
        <v>4489</v>
      </c>
      <c r="E3" s="7" t="n">
        <v>5193631</v>
      </c>
      <c r="F3" s="7" t="n">
        <v>-2044704</v>
      </c>
    </row>
    <row r="4" spans="1:6">
      <c r="A4" s="4" t="s">
        <v>133</v>
      </c>
      <c r="D4" s="5" t="n">
        <v>448868269</v>
      </c>
    </row>
    <row r="5" spans="1:6">
      <c r="A5" s="3" t="s">
        <v>134</v>
      </c>
    </row>
    <row r="6" spans="1:6">
      <c r="A6" s="4" t="s">
        <v>110</v>
      </c>
      <c r="B6" s="5" t="n">
        <v>30718</v>
      </c>
      <c r="F6" s="5" t="n">
        <v>30718</v>
      </c>
    </row>
    <row r="7" spans="1:6">
      <c r="A7" s="4" t="s">
        <v>135</v>
      </c>
      <c r="B7" s="5" t="n">
        <v>-2588</v>
      </c>
      <c r="F7" s="5" t="n">
        <v>-2588</v>
      </c>
    </row>
    <row r="8" spans="1:6">
      <c r="A8" s="4" t="s">
        <v>136</v>
      </c>
      <c r="B8" s="5" t="n">
        <v>28130</v>
      </c>
      <c r="F8" s="5" t="n">
        <v>28130</v>
      </c>
    </row>
    <row r="9" spans="1:6">
      <c r="A9" s="4" t="s">
        <v>137</v>
      </c>
      <c r="B9" s="7" t="n">
        <v>-78581</v>
      </c>
      <c r="F9" s="5" t="n">
        <v>-78581</v>
      </c>
    </row>
    <row r="10" spans="1:6">
      <c r="A10" s="4" t="s">
        <v>138</v>
      </c>
      <c r="B10" s="5" t="n">
        <v>-100000</v>
      </c>
      <c r="D10" s="5" t="n">
        <v>-60945</v>
      </c>
    </row>
    <row r="11" spans="1:6">
      <c r="A11" s="4" t="s">
        <v>139</v>
      </c>
      <c r="B11" s="7" t="n">
        <v>-484</v>
      </c>
      <c r="F11" s="5" t="n">
        <v>-484</v>
      </c>
    </row>
    <row r="12" spans="1:6">
      <c r="A12" s="4" t="s">
        <v>140</v>
      </c>
      <c r="B12" s="5" t="n">
        <v>-13161065</v>
      </c>
      <c r="D12" s="5" t="n">
        <v>-13161065</v>
      </c>
    </row>
    <row r="13" spans="1:6">
      <c r="A13" s="4" t="s">
        <v>141</v>
      </c>
      <c r="B13" s="7" t="n">
        <v>-104042</v>
      </c>
      <c r="D13" s="7" t="n">
        <v>-132</v>
      </c>
      <c r="F13" s="5" t="n">
        <v>-103910</v>
      </c>
    </row>
    <row r="14" spans="1:6">
      <c r="A14" s="4" t="s">
        <v>142</v>
      </c>
      <c r="D14" s="5" t="n">
        <v>915395</v>
      </c>
    </row>
    <row r="15" spans="1:6">
      <c r="A15" s="4" t="s">
        <v>143</v>
      </c>
      <c r="B15" s="7" t="n">
        <v>4091</v>
      </c>
      <c r="D15" s="7" t="n">
        <v>9</v>
      </c>
      <c r="E15" s="5" t="n">
        <v>4357</v>
      </c>
      <c r="F15" s="5" t="n">
        <v>-275</v>
      </c>
    </row>
    <row r="16" spans="1:6">
      <c r="A16" s="4" t="s">
        <v>144</v>
      </c>
      <c r="B16" s="5" t="n">
        <v>6900000</v>
      </c>
      <c r="C16" s="5" t="n">
        <v>6900000</v>
      </c>
    </row>
    <row r="17" spans="1:6">
      <c r="A17" s="4" t="s">
        <v>145</v>
      </c>
      <c r="B17" s="7" t="n">
        <v>3168723</v>
      </c>
      <c r="C17" s="7" t="n">
        <v>166193</v>
      </c>
      <c r="D17" s="7" t="n">
        <v>4366</v>
      </c>
      <c r="E17" s="7" t="n">
        <v>5197988</v>
      </c>
      <c r="F17" s="7" t="n">
        <v>-2199824</v>
      </c>
    </row>
    <row r="18" spans="1:6">
      <c r="A18" s="4" t="s">
        <v>146</v>
      </c>
      <c r="D18" s="5" t="n">
        <v>436561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32</v>
      </c>
      <c r="B1" s="2" t="s">
        <v>633</v>
      </c>
      <c r="C1" s="2" t="s">
        <v>634</v>
      </c>
      <c r="D1" s="2" t="s">
        <v>2</v>
      </c>
      <c r="E1" s="2" t="s">
        <v>28</v>
      </c>
    </row>
    <row r="2" spans="1:5">
      <c r="A2" s="3" t="s">
        <v>635</v>
      </c>
    </row>
    <row r="3" spans="1:5">
      <c r="A3" s="4" t="s">
        <v>636</v>
      </c>
      <c r="D3" s="5" t="n">
        <v>100000</v>
      </c>
    </row>
    <row r="4" spans="1:5">
      <c r="A4" s="4" t="s">
        <v>637</v>
      </c>
      <c r="D4" s="7" t="n">
        <v>500000</v>
      </c>
    </row>
    <row r="5" spans="1:5">
      <c r="A5" s="4" t="s">
        <v>73</v>
      </c>
      <c r="D5" s="5" t="n">
        <v>6900000</v>
      </c>
      <c r="E5" s="5" t="n">
        <v>6900000</v>
      </c>
    </row>
    <row r="6" spans="1:5">
      <c r="A6" s="4" t="s">
        <v>638</v>
      </c>
      <c r="D6" s="4" t="s">
        <v>592</v>
      </c>
    </row>
    <row r="7" spans="1:5">
      <c r="A7" s="4" t="s">
        <v>639</v>
      </c>
      <c r="D7" s="7" t="n">
        <v>25</v>
      </c>
    </row>
    <row r="8" spans="1:5">
      <c r="A8" s="4" t="s">
        <v>640</v>
      </c>
      <c r="D8" s="11" t="n">
        <v>0.375</v>
      </c>
    </row>
    <row r="9" spans="1:5">
      <c r="A9" s="4" t="s">
        <v>641</v>
      </c>
      <c r="D9" s="12" t="n">
        <v>1.5</v>
      </c>
    </row>
    <row r="10" spans="1:5">
      <c r="A10" s="4" t="s">
        <v>642</v>
      </c>
      <c r="B10" s="7" t="n">
        <v>2588000</v>
      </c>
      <c r="D10" s="7" t="n">
        <v>2588000</v>
      </c>
    </row>
    <row r="11" spans="1:5">
      <c r="A11" s="4" t="s">
        <v>643</v>
      </c>
      <c r="C11" s="7" t="n">
        <v>250000000</v>
      </c>
    </row>
    <row r="12" spans="1:5">
      <c r="A12" s="4" t="s">
        <v>644</v>
      </c>
      <c r="C12" s="4" t="s">
        <v>645</v>
      </c>
    </row>
    <row r="13" spans="1:5">
      <c r="A13" s="4" t="s">
        <v>646</v>
      </c>
      <c r="D13" s="5" t="n">
        <v>13161065</v>
      </c>
    </row>
    <row r="14" spans="1:5">
      <c r="A14" s="4" t="s">
        <v>647</v>
      </c>
      <c r="D14" s="8" t="n">
        <v>7.88</v>
      </c>
    </row>
    <row r="15" spans="1:5">
      <c r="A15" s="4" t="s">
        <v>648</v>
      </c>
      <c r="D15" s="7" t="n">
        <v>63900000</v>
      </c>
    </row>
    <row r="16" spans="1:5">
      <c r="A16" s="4" t="s">
        <v>649</v>
      </c>
      <c r="D16" s="7" t="n">
        <v>301161</v>
      </c>
    </row>
    <row r="17" spans="1:5">
      <c r="A17" s="4" t="s">
        <v>650</v>
      </c>
    </row>
    <row r="18" spans="1:5">
      <c r="A18" s="3" t="s">
        <v>635</v>
      </c>
    </row>
    <row r="19" spans="1:5">
      <c r="A19" s="4" t="s">
        <v>651</v>
      </c>
      <c r="D19" s="5" t="n">
        <v>0</v>
      </c>
    </row>
    <row r="20" spans="1:5">
      <c r="A20" s="4" t="s">
        <v>652</v>
      </c>
      <c r="D20" s="7"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633</v>
      </c>
      <c r="C1" s="2" t="s">
        <v>2</v>
      </c>
      <c r="D1" s="2" t="s">
        <v>85</v>
      </c>
    </row>
    <row r="2" spans="1:4">
      <c r="A2" s="3" t="s">
        <v>225</v>
      </c>
    </row>
    <row r="3" spans="1:4">
      <c r="A3" s="4" t="s">
        <v>654</v>
      </c>
      <c r="B3" s="13" t="n">
        <v>0.375</v>
      </c>
    </row>
    <row r="4" spans="1:4">
      <c r="A4" s="4" t="s">
        <v>655</v>
      </c>
      <c r="B4" s="7" t="n">
        <v>2588</v>
      </c>
      <c r="C4" s="7" t="n">
        <v>2588</v>
      </c>
    </row>
    <row r="5" spans="1:4">
      <c r="A5" s="4" t="s">
        <v>656</v>
      </c>
      <c r="B5" s="9" t="n">
        <v>0.18</v>
      </c>
      <c r="C5" s="9" t="n">
        <v>0.18</v>
      </c>
      <c r="D5" s="8" t="n">
        <v>0.18</v>
      </c>
    </row>
    <row r="6" spans="1:4">
      <c r="A6" s="4" t="s">
        <v>655</v>
      </c>
      <c r="B6" s="7" t="n">
        <v>78581</v>
      </c>
      <c r="C6" s="7" t="n">
        <v>78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32"/>
    <col customWidth="1" max="5" min="5" width="21"/>
    <col customWidth="1" max="6" min="6" width="22"/>
  </cols>
  <sheetData>
    <row r="1" spans="1:6">
      <c r="A1" s="1" t="s">
        <v>657</v>
      </c>
      <c r="B1" s="2" t="s">
        <v>658</v>
      </c>
      <c r="C1" s="2" t="s">
        <v>659</v>
      </c>
      <c r="D1" s="2" t="s">
        <v>659</v>
      </c>
      <c r="E1" s="2" t="s">
        <v>660</v>
      </c>
      <c r="F1" s="2" t="s">
        <v>661</v>
      </c>
    </row>
    <row r="2" spans="1:6">
      <c r="A2" s="3" t="s">
        <v>662</v>
      </c>
    </row>
    <row r="3" spans="1:6">
      <c r="A3" s="4" t="s">
        <v>663</v>
      </c>
      <c r="C3" s="5" t="n">
        <v>0</v>
      </c>
      <c r="D3" s="5" t="n">
        <v>0</v>
      </c>
    </row>
    <row r="4" spans="1:6">
      <c r="A4" s="4" t="s">
        <v>664</v>
      </c>
      <c r="C4" s="12" t="n">
        <v>65.7</v>
      </c>
      <c r="D4" s="12" t="n">
        <v>65.7</v>
      </c>
    </row>
    <row r="5" spans="1:6">
      <c r="A5" s="4" t="s">
        <v>665</v>
      </c>
      <c r="C5" s="14" t="n">
        <v>17.8</v>
      </c>
      <c r="D5" s="14" t="n">
        <v>17.8</v>
      </c>
    </row>
    <row r="6" spans="1:6">
      <c r="A6" s="4" t="s">
        <v>666</v>
      </c>
      <c r="C6" s="14" t="n">
        <v>63.3</v>
      </c>
      <c r="D6" s="12" t="n">
        <v>63.3</v>
      </c>
    </row>
    <row r="7" spans="1:6">
      <c r="A7" s="4" t="s">
        <v>667</v>
      </c>
      <c r="C7" s="12" t="n">
        <v>5.7</v>
      </c>
    </row>
    <row r="8" spans="1:6">
      <c r="A8" s="4" t="s">
        <v>668</v>
      </c>
      <c r="C8" s="5" t="n">
        <v>1</v>
      </c>
      <c r="D8" s="5" t="n">
        <v>1</v>
      </c>
    </row>
    <row r="9" spans="1:6">
      <c r="A9" s="4" t="s">
        <v>669</v>
      </c>
    </row>
    <row r="10" spans="1:6">
      <c r="A10" s="3" t="s">
        <v>662</v>
      </c>
    </row>
    <row r="11" spans="1:6">
      <c r="A11" s="4" t="s">
        <v>670</v>
      </c>
      <c r="D11" s="12" t="n">
        <v>5.5</v>
      </c>
    </row>
    <row r="12" spans="1:6">
      <c r="A12" s="4" t="s">
        <v>671</v>
      </c>
      <c r="C12" s="12" t="n">
        <v>21.9</v>
      </c>
      <c r="D12" s="12" t="n">
        <v>21.9</v>
      </c>
    </row>
    <row r="13" spans="1:6">
      <c r="A13" s="4" t="s">
        <v>672</v>
      </c>
    </row>
    <row r="14" spans="1:6">
      <c r="A14" s="3" t="s">
        <v>662</v>
      </c>
    </row>
    <row r="15" spans="1:6">
      <c r="A15" s="4" t="s">
        <v>673</v>
      </c>
      <c r="E15" s="12" t="n">
        <v>3.4</v>
      </c>
    </row>
    <row r="16" spans="1:6">
      <c r="A16" s="4" t="s">
        <v>674</v>
      </c>
    </row>
    <row r="17" spans="1:6">
      <c r="A17" s="3" t="s">
        <v>662</v>
      </c>
    </row>
    <row r="18" spans="1:6">
      <c r="A18" s="4" t="s">
        <v>673</v>
      </c>
      <c r="E18" s="7" t="n">
        <v>3</v>
      </c>
    </row>
    <row r="19" spans="1:6">
      <c r="A19" s="4" t="s">
        <v>675</v>
      </c>
    </row>
    <row r="20" spans="1:6">
      <c r="A20" s="3" t="s">
        <v>662</v>
      </c>
    </row>
    <row r="21" spans="1:6">
      <c r="A21" s="4" t="s">
        <v>676</v>
      </c>
      <c r="B21" s="7" t="n">
        <v>21</v>
      </c>
    </row>
    <row r="22" spans="1:6">
      <c r="A22" s="4" t="s">
        <v>677</v>
      </c>
    </row>
    <row r="23" spans="1:6">
      <c r="A23" s="3" t="s">
        <v>662</v>
      </c>
    </row>
    <row r="24" spans="1:6">
      <c r="A24" s="4" t="s">
        <v>678</v>
      </c>
      <c r="F24" s="5"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1</v>
      </c>
      <c r="C1" s="2" t="s">
        <v>680</v>
      </c>
    </row>
    <row r="2" spans="1:3">
      <c r="B2" s="2" t="s">
        <v>2</v>
      </c>
      <c r="C2" s="2" t="s">
        <v>28</v>
      </c>
    </row>
    <row r="3" spans="1:3">
      <c r="A3" s="3" t="s">
        <v>681</v>
      </c>
    </row>
    <row r="4" spans="1:3">
      <c r="A4" s="4" t="s">
        <v>682</v>
      </c>
      <c r="B4" s="5" t="n">
        <v>20</v>
      </c>
      <c r="C4" s="5" t="n">
        <v>18</v>
      </c>
    </row>
    <row r="5" spans="1:3">
      <c r="A5" s="4" t="s">
        <v>683</v>
      </c>
      <c r="B5" s="5" t="n">
        <v>2</v>
      </c>
      <c r="C5" s="5" t="n">
        <v>8</v>
      </c>
    </row>
    <row r="6" spans="1:3">
      <c r="A6" s="4" t="s">
        <v>684</v>
      </c>
    </row>
    <row r="7" spans="1:3">
      <c r="A7" s="3" t="s">
        <v>681</v>
      </c>
    </row>
    <row r="8" spans="1:3">
      <c r="A8" s="4" t="s">
        <v>682</v>
      </c>
      <c r="B8" s="5" t="n">
        <v>14</v>
      </c>
      <c r="C8" s="5" t="n">
        <v>17</v>
      </c>
    </row>
    <row r="9" spans="1:3">
      <c r="A9" s="4" t="s">
        <v>685</v>
      </c>
    </row>
    <row r="10" spans="1:3">
      <c r="A10" s="3" t="s">
        <v>681</v>
      </c>
    </row>
    <row r="11" spans="1:3">
      <c r="A11" s="4" t="s">
        <v>682</v>
      </c>
      <c r="B11" s="5" t="n">
        <v>6</v>
      </c>
      <c r="C11"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8</v>
      </c>
    </row>
    <row r="2" spans="1:3">
      <c r="A2" s="3" t="s">
        <v>681</v>
      </c>
    </row>
    <row r="3" spans="1:3">
      <c r="A3" s="4" t="s">
        <v>687</v>
      </c>
      <c r="B3" s="7" t="n">
        <v>27346</v>
      </c>
      <c r="C3" s="7" t="n">
        <v>28312</v>
      </c>
    </row>
    <row r="4" spans="1:3">
      <c r="A4" s="4" t="s">
        <v>688</v>
      </c>
      <c r="B4" s="5" t="n">
        <v>1005</v>
      </c>
      <c r="C4" s="5" t="n">
        <v>42142</v>
      </c>
    </row>
    <row r="5" spans="1:3">
      <c r="A5" s="15" t="n">
        <v>1</v>
      </c>
    </row>
    <row r="6" spans="1:3">
      <c r="A6" s="3" t="s">
        <v>681</v>
      </c>
    </row>
    <row r="7" spans="1:3">
      <c r="A7" s="4" t="s">
        <v>687</v>
      </c>
      <c r="B7" s="5" t="n">
        <v>0</v>
      </c>
      <c r="C7" s="5" t="n">
        <v>0</v>
      </c>
    </row>
    <row r="8" spans="1:3">
      <c r="A8" s="4" t="s">
        <v>688</v>
      </c>
      <c r="B8" s="5" t="n">
        <v>0</v>
      </c>
      <c r="C8" s="5" t="n">
        <v>0</v>
      </c>
    </row>
    <row r="9" spans="1:3">
      <c r="A9" s="15" t="n">
        <v>2</v>
      </c>
    </row>
    <row r="10" spans="1:3">
      <c r="A10" s="3" t="s">
        <v>681</v>
      </c>
    </row>
    <row r="11" spans="1:3">
      <c r="A11" s="4" t="s">
        <v>687</v>
      </c>
      <c r="B11" s="5" t="n">
        <v>0</v>
      </c>
      <c r="C11" s="5" t="n">
        <v>0</v>
      </c>
    </row>
    <row r="12" spans="1:3">
      <c r="A12" s="4" t="s">
        <v>688</v>
      </c>
      <c r="B12" s="5" t="n">
        <v>0</v>
      </c>
      <c r="C12" s="5" t="n">
        <v>0</v>
      </c>
    </row>
    <row r="13" spans="1:3">
      <c r="A13" s="15" t="n">
        <v>3</v>
      </c>
    </row>
    <row r="14" spans="1:3">
      <c r="A14" s="3" t="s">
        <v>681</v>
      </c>
    </row>
    <row r="15" spans="1:3">
      <c r="A15" s="4" t="s">
        <v>687</v>
      </c>
      <c r="B15" s="5" t="n">
        <v>27346</v>
      </c>
      <c r="C15" s="5" t="n">
        <v>28312</v>
      </c>
    </row>
    <row r="16" spans="1:3">
      <c r="A16" s="4" t="s">
        <v>688</v>
      </c>
      <c r="B16" s="7" t="n">
        <v>1005</v>
      </c>
      <c r="C16" s="7" t="n">
        <v>421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89</v>
      </c>
      <c r="B1" s="2" t="s">
        <v>1</v>
      </c>
      <c r="C1" s="2" t="s">
        <v>680</v>
      </c>
    </row>
    <row r="2" spans="1:3">
      <c r="B2" s="2" t="s">
        <v>690</v>
      </c>
      <c r="C2" s="2" t="s">
        <v>691</v>
      </c>
    </row>
    <row r="3" spans="1:3">
      <c r="A3" s="4" t="s">
        <v>692</v>
      </c>
    </row>
    <row r="4" spans="1:3">
      <c r="A4" s="3" t="s">
        <v>693</v>
      </c>
    </row>
    <row r="5" spans="1:3">
      <c r="A5" s="4" t="s">
        <v>694</v>
      </c>
      <c r="B5" s="5" t="n">
        <v>196544</v>
      </c>
      <c r="C5" s="5" t="n">
        <v>364940</v>
      </c>
    </row>
    <row r="6" spans="1:3">
      <c r="A6" s="4" t="s">
        <v>695</v>
      </c>
    </row>
    <row r="7" spans="1:3">
      <c r="A7" s="3" t="s">
        <v>693</v>
      </c>
    </row>
    <row r="8" spans="1:3">
      <c r="A8" s="4" t="s">
        <v>696</v>
      </c>
      <c r="B8" s="16" t="n">
        <v>105.64</v>
      </c>
      <c r="C8" s="16" t="n">
        <v>55.68</v>
      </c>
    </row>
    <row r="9" spans="1:3">
      <c r="A9" s="4" t="s">
        <v>697</v>
      </c>
    </row>
    <row r="10" spans="1:3">
      <c r="A10" s="3" t="s">
        <v>693</v>
      </c>
    </row>
    <row r="11" spans="1:3">
      <c r="A11" s="4" t="s">
        <v>696</v>
      </c>
      <c r="B11" s="5" t="n">
        <v>100</v>
      </c>
      <c r="C11" s="16" t="n">
        <v>13.66</v>
      </c>
    </row>
    <row r="12" spans="1:3">
      <c r="A12" s="4" t="s">
        <v>698</v>
      </c>
    </row>
    <row r="13" spans="1:3">
      <c r="A13" s="3" t="s">
        <v>693</v>
      </c>
    </row>
    <row r="14" spans="1:3">
      <c r="A14" s="4" t="s">
        <v>696</v>
      </c>
      <c r="B14" s="16" t="n">
        <v>191.94</v>
      </c>
      <c r="C14" s="16" t="n">
        <v>305.05</v>
      </c>
    </row>
    <row r="15" spans="1:3">
      <c r="A15" s="4" t="s">
        <v>699</v>
      </c>
    </row>
    <row r="16" spans="1:3">
      <c r="A16" s="3" t="s">
        <v>693</v>
      </c>
    </row>
    <row r="17" spans="1:3">
      <c r="A17" s="4" t="s">
        <v>694</v>
      </c>
      <c r="B17" s="5" t="n">
        <v>0</v>
      </c>
      <c r="C17" s="5" t="n">
        <v>370824</v>
      </c>
    </row>
    <row r="18" spans="1:3">
      <c r="A18" s="4" t="s">
        <v>700</v>
      </c>
    </row>
    <row r="19" spans="1:3">
      <c r="A19" s="3" t="s">
        <v>693</v>
      </c>
    </row>
    <row r="20" spans="1:3">
      <c r="A20" s="4" t="s">
        <v>696</v>
      </c>
      <c r="B20" s="5" t="n">
        <v>0</v>
      </c>
      <c r="C20" s="16" t="n">
        <v>5.35</v>
      </c>
    </row>
    <row r="21" spans="1:3">
      <c r="A21" s="4" t="s">
        <v>701</v>
      </c>
    </row>
    <row r="22" spans="1:3">
      <c r="A22" s="3" t="s">
        <v>693</v>
      </c>
    </row>
    <row r="23" spans="1:3">
      <c r="A23" s="4" t="s">
        <v>696</v>
      </c>
      <c r="C23" s="16" t="n">
        <v>3.3</v>
      </c>
    </row>
    <row r="24" spans="1:3">
      <c r="A24" s="4" t="s">
        <v>702</v>
      </c>
    </row>
    <row r="25" spans="1:3">
      <c r="A25" s="3" t="s">
        <v>693</v>
      </c>
    </row>
    <row r="26" spans="1:3">
      <c r="A26" s="4" t="s">
        <v>696</v>
      </c>
      <c r="C26" s="16" t="n">
        <v>8.56</v>
      </c>
    </row>
    <row r="27" spans="1:3">
      <c r="A27" s="4" t="s">
        <v>703</v>
      </c>
    </row>
    <row r="28" spans="1:3">
      <c r="A28" s="3" t="s">
        <v>693</v>
      </c>
    </row>
    <row r="29" spans="1:3">
      <c r="A29" s="4" t="s">
        <v>694</v>
      </c>
      <c r="B29" s="5" t="n">
        <v>5999</v>
      </c>
      <c r="C29" s="5" t="n">
        <v>161346</v>
      </c>
    </row>
    <row r="30" spans="1:3">
      <c r="A30" s="4" t="s">
        <v>704</v>
      </c>
    </row>
    <row r="31" spans="1:3">
      <c r="A31" s="3" t="s">
        <v>693</v>
      </c>
    </row>
    <row r="32" spans="1:3">
      <c r="A32" s="4" t="s">
        <v>696</v>
      </c>
      <c r="B32" s="16" t="n">
        <v>225.04</v>
      </c>
      <c r="C32" s="16" t="n">
        <v>40.14</v>
      </c>
    </row>
    <row r="33" spans="1:3">
      <c r="A33" s="4" t="s">
        <v>705</v>
      </c>
    </row>
    <row r="34" spans="1:3">
      <c r="A34" s="3" t="s">
        <v>693</v>
      </c>
    </row>
    <row r="35" spans="1:3">
      <c r="A35" s="4" t="s">
        <v>696</v>
      </c>
      <c r="C35" s="16" t="n">
        <v>24.82</v>
      </c>
    </row>
    <row r="36" spans="1:3">
      <c r="A36" s="4" t="s">
        <v>706</v>
      </c>
    </row>
    <row r="37" spans="1:3">
      <c r="A37" s="3" t="s">
        <v>693</v>
      </c>
    </row>
    <row r="38" spans="1:3">
      <c r="A38" s="4" t="s">
        <v>696</v>
      </c>
      <c r="C38" s="16" t="n">
        <v>244.86</v>
      </c>
    </row>
    <row r="39" spans="1:3">
      <c r="A39" s="4" t="s">
        <v>707</v>
      </c>
    </row>
    <row r="40" spans="1:3">
      <c r="A40" s="3" t="s">
        <v>693</v>
      </c>
    </row>
    <row r="41" spans="1:3">
      <c r="A41" s="4" t="s">
        <v>694</v>
      </c>
      <c r="B41" s="5" t="n">
        <v>102742</v>
      </c>
      <c r="C41" s="5" t="n">
        <v>22500</v>
      </c>
    </row>
    <row r="42" spans="1:3">
      <c r="A42" s="4" t="s">
        <v>708</v>
      </c>
    </row>
    <row r="43" spans="1:3">
      <c r="A43" s="3" t="s">
        <v>693</v>
      </c>
    </row>
    <row r="44" spans="1:3">
      <c r="A44" s="4" t="s">
        <v>696</v>
      </c>
      <c r="B44" s="16" t="n">
        <v>57.62</v>
      </c>
      <c r="C44" s="16" t="n">
        <v>88.89</v>
      </c>
    </row>
    <row r="45" spans="1:3">
      <c r="A45" s="4" t="s">
        <v>709</v>
      </c>
    </row>
    <row r="46" spans="1:3">
      <c r="A46" s="3" t="s">
        <v>693</v>
      </c>
    </row>
    <row r="47" spans="1:3">
      <c r="A47" s="4" t="s">
        <v>696</v>
      </c>
      <c r="B47" s="5" t="n">
        <v>7</v>
      </c>
    </row>
    <row r="48" spans="1:3">
      <c r="A48" s="4" t="s">
        <v>710</v>
      </c>
    </row>
    <row r="49" spans="1:3">
      <c r="A49" s="3" t="s">
        <v>693</v>
      </c>
    </row>
    <row r="50" spans="1:3">
      <c r="A50" s="4" t="s">
        <v>696</v>
      </c>
      <c r="B50" s="16" t="n">
        <v>107.57</v>
      </c>
    </row>
    <row r="51" spans="1:3">
      <c r="A51" s="4" t="s">
        <v>711</v>
      </c>
    </row>
    <row r="52" spans="1:3">
      <c r="A52" s="3" t="s">
        <v>693</v>
      </c>
    </row>
    <row r="53" spans="1:3">
      <c r="A53" s="4" t="s">
        <v>694</v>
      </c>
      <c r="B53" s="5" t="n">
        <v>2336</v>
      </c>
      <c r="C53" s="5" t="n">
        <v>150376</v>
      </c>
    </row>
    <row r="54" spans="1:3">
      <c r="A54" s="4" t="s">
        <v>712</v>
      </c>
    </row>
    <row r="55" spans="1:3">
      <c r="A55" s="3" t="s">
        <v>693</v>
      </c>
    </row>
    <row r="56" spans="1:3">
      <c r="A56" s="4" t="s">
        <v>696</v>
      </c>
      <c r="B56" s="16" t="n">
        <v>421.64</v>
      </c>
      <c r="C56" s="16" t="n">
        <v>230.52</v>
      </c>
    </row>
    <row r="57" spans="1:3">
      <c r="A57" s="4" t="s">
        <v>713</v>
      </c>
    </row>
    <row r="58" spans="1:3">
      <c r="A58" s="3" t="s">
        <v>693</v>
      </c>
    </row>
    <row r="59" spans="1:3">
      <c r="A59" s="4" t="s">
        <v>696</v>
      </c>
      <c r="B59" s="16" t="n">
        <v>239.73</v>
      </c>
      <c r="C59" s="16" t="n">
        <v>55.3</v>
      </c>
    </row>
    <row r="60" spans="1:3">
      <c r="A60" s="4" t="s">
        <v>714</v>
      </c>
    </row>
    <row r="61" spans="1:3">
      <c r="A61" s="3" t="s">
        <v>693</v>
      </c>
    </row>
    <row r="62" spans="1:3">
      <c r="A62" s="4" t="s">
        <v>696</v>
      </c>
      <c r="B62" s="16" t="n">
        <v>603.54</v>
      </c>
      <c r="C62" s="16" t="n">
        <v>346.23</v>
      </c>
    </row>
    <row r="63" spans="1:3">
      <c r="A63" s="4" t="s">
        <v>715</v>
      </c>
    </row>
    <row r="64" spans="1:3">
      <c r="A64" s="3" t="s">
        <v>693</v>
      </c>
    </row>
    <row r="65" spans="1:3">
      <c r="A65" s="4" t="s">
        <v>694</v>
      </c>
      <c r="B65" s="5" t="n">
        <v>0</v>
      </c>
      <c r="C65" s="5" t="n">
        <v>223747</v>
      </c>
    </row>
    <row r="66" spans="1:3">
      <c r="A66" s="4" t="s">
        <v>716</v>
      </c>
    </row>
    <row r="67" spans="1:3">
      <c r="A67" s="3" t="s">
        <v>693</v>
      </c>
    </row>
    <row r="68" spans="1:3">
      <c r="A68" s="4" t="s">
        <v>696</v>
      </c>
      <c r="B68" s="5" t="n">
        <v>0</v>
      </c>
      <c r="C68" s="16" t="n">
        <v>37.09</v>
      </c>
    </row>
    <row r="69" spans="1:3">
      <c r="A69" s="4" t="s">
        <v>717</v>
      </c>
    </row>
    <row r="70" spans="1:3">
      <c r="A70" s="3" t="s">
        <v>693</v>
      </c>
    </row>
    <row r="71" spans="1:3">
      <c r="A71" s="4" t="s">
        <v>696</v>
      </c>
      <c r="C71" s="16" t="n">
        <v>24.02</v>
      </c>
    </row>
    <row r="72" spans="1:3">
      <c r="A72" s="4" t="s">
        <v>718</v>
      </c>
    </row>
    <row r="73" spans="1:3">
      <c r="A73" s="3" t="s">
        <v>693</v>
      </c>
    </row>
    <row r="74" spans="1:3">
      <c r="A74" s="4" t="s">
        <v>696</v>
      </c>
      <c r="C74" s="16" t="n">
        <v>5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8</v>
      </c>
    </row>
    <row r="2" spans="1:3">
      <c r="A2" s="3" t="s">
        <v>720</v>
      </c>
    </row>
    <row r="3" spans="1:3">
      <c r="A3" s="4" t="s">
        <v>35</v>
      </c>
      <c r="B3" s="7" t="n">
        <v>118306</v>
      </c>
      <c r="C3" s="7" t="n">
        <v>82886</v>
      </c>
    </row>
    <row r="4" spans="1:3">
      <c r="A4" s="4" t="s">
        <v>45</v>
      </c>
      <c r="B4" s="5" t="n">
        <v>154491</v>
      </c>
      <c r="C4" s="5" t="n">
        <v>111997</v>
      </c>
    </row>
    <row r="5" spans="1:3">
      <c r="A5" s="4" t="s">
        <v>721</v>
      </c>
      <c r="B5" s="5" t="n">
        <v>750980</v>
      </c>
      <c r="C5" s="5" t="n">
        <v>761440</v>
      </c>
    </row>
    <row r="6" spans="1:3">
      <c r="A6" s="4" t="s">
        <v>437</v>
      </c>
    </row>
    <row r="7" spans="1:3">
      <c r="A7" s="3" t="s">
        <v>720</v>
      </c>
    </row>
    <row r="8" spans="1:3">
      <c r="A8" s="4" t="s">
        <v>35</v>
      </c>
      <c r="B8" s="5" t="n">
        <v>111062</v>
      </c>
      <c r="C8" s="5" t="n">
        <v>79967</v>
      </c>
    </row>
    <row r="9" spans="1:3">
      <c r="A9" s="4" t="s">
        <v>45</v>
      </c>
      <c r="B9" s="5" t="n">
        <v>154500</v>
      </c>
      <c r="C9" s="5" t="n">
        <v>112000</v>
      </c>
    </row>
    <row r="10" spans="1:3">
      <c r="A10" s="4" t="s">
        <v>721</v>
      </c>
      <c r="B10" s="5" t="n">
        <v>719295</v>
      </c>
      <c r="C10" s="5" t="n">
        <v>715881</v>
      </c>
    </row>
    <row r="11" spans="1:3">
      <c r="A11" s="4" t="s">
        <v>464</v>
      </c>
    </row>
    <row r="12" spans="1:3">
      <c r="A12" s="3" t="s">
        <v>720</v>
      </c>
    </row>
    <row r="13" spans="1:3">
      <c r="A13" s="4" t="s">
        <v>46</v>
      </c>
      <c r="B13" s="5" t="n">
        <v>0</v>
      </c>
      <c r="C13" s="5" t="n">
        <v>0</v>
      </c>
    </row>
    <row r="14" spans="1:3">
      <c r="A14" s="4" t="s">
        <v>722</v>
      </c>
    </row>
    <row r="15" spans="1:3">
      <c r="A15" s="3" t="s">
        <v>720</v>
      </c>
    </row>
    <row r="16" spans="1:3">
      <c r="A16" s="4" t="s">
        <v>46</v>
      </c>
      <c r="B16" s="5" t="n">
        <v>0</v>
      </c>
      <c r="C16" s="5" t="n">
        <v>0</v>
      </c>
    </row>
    <row r="17" spans="1:3">
      <c r="A17" s="4" t="s">
        <v>482</v>
      </c>
    </row>
    <row r="18" spans="1:3">
      <c r="A18" s="3" t="s">
        <v>720</v>
      </c>
    </row>
    <row r="19" spans="1:3">
      <c r="A19" s="4" t="s">
        <v>723</v>
      </c>
      <c r="B19" s="5" t="n">
        <v>290883</v>
      </c>
      <c r="C19" s="5" t="n">
        <v>299049</v>
      </c>
    </row>
    <row r="20" spans="1:3">
      <c r="A20" s="4" t="s">
        <v>724</v>
      </c>
    </row>
    <row r="21" spans="1:3">
      <c r="A21" s="3" t="s">
        <v>720</v>
      </c>
    </row>
    <row r="22" spans="1:3">
      <c r="A22" s="4" t="s">
        <v>723</v>
      </c>
      <c r="B22" s="5" t="n">
        <v>295431</v>
      </c>
      <c r="C22" s="5" t="n">
        <v>295321</v>
      </c>
    </row>
    <row r="23" spans="1:3">
      <c r="A23" s="4" t="s">
        <v>619</v>
      </c>
    </row>
    <row r="24" spans="1:3">
      <c r="A24" s="3" t="s">
        <v>720</v>
      </c>
    </row>
    <row r="25" spans="1:3">
      <c r="A25" s="4" t="s">
        <v>723</v>
      </c>
      <c r="B25" s="5" t="n">
        <v>2684410</v>
      </c>
      <c r="C25" s="5" t="n">
        <v>2657599</v>
      </c>
    </row>
    <row r="26" spans="1:3">
      <c r="A26" s="4" t="s">
        <v>725</v>
      </c>
    </row>
    <row r="27" spans="1:3">
      <c r="A27" s="3" t="s">
        <v>720</v>
      </c>
    </row>
    <row r="28" spans="1:3">
      <c r="A28" s="4" t="s">
        <v>723</v>
      </c>
      <c r="B28" s="7" t="n">
        <v>2571794</v>
      </c>
      <c r="C28" s="7" t="n">
        <v>2516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726</v>
      </c>
      <c r="B1" s="2" t="s">
        <v>1</v>
      </c>
      <c r="D1" s="2" t="s">
        <v>680</v>
      </c>
    </row>
    <row r="2" spans="1:4">
      <c r="B2" s="2" t="s">
        <v>2</v>
      </c>
      <c r="C2" s="2" t="s">
        <v>85</v>
      </c>
      <c r="D2" s="2" t="s">
        <v>28</v>
      </c>
    </row>
    <row r="3" spans="1:4">
      <c r="A3" s="3" t="s">
        <v>727</v>
      </c>
    </row>
    <row r="4" spans="1:4">
      <c r="A4" s="4" t="s">
        <v>728</v>
      </c>
      <c r="B4" s="5" t="n">
        <v>417</v>
      </c>
      <c r="D4" s="5" t="n">
        <v>419</v>
      </c>
    </row>
    <row r="5" spans="1:4">
      <c r="A5" s="4" t="s">
        <v>729</v>
      </c>
    </row>
    <row r="6" spans="1:4">
      <c r="A6" s="3" t="s">
        <v>727</v>
      </c>
    </row>
    <row r="7" spans="1:4">
      <c r="A7" s="4" t="s">
        <v>730</v>
      </c>
      <c r="B7" s="4" t="s">
        <v>731</v>
      </c>
      <c r="C7" s="4" t="s">
        <v>732</v>
      </c>
    </row>
    <row r="8" spans="1:4">
      <c r="A8" s="4" t="s">
        <v>733</v>
      </c>
    </row>
    <row r="9" spans="1:4">
      <c r="A9" s="3" t="s">
        <v>727</v>
      </c>
    </row>
    <row r="10" spans="1:4">
      <c r="A10" s="4" t="s">
        <v>730</v>
      </c>
      <c r="B10" s="4" t="s">
        <v>734</v>
      </c>
      <c r="D10" s="4" t="s">
        <v>734</v>
      </c>
    </row>
    <row r="11" spans="1:4">
      <c r="A11" s="4" t="s">
        <v>735</v>
      </c>
    </row>
    <row r="12" spans="1:4">
      <c r="A12" s="3" t="s">
        <v>727</v>
      </c>
    </row>
    <row r="13" spans="1:4">
      <c r="A13" s="4" t="s">
        <v>730</v>
      </c>
      <c r="B13" s="4" t="s">
        <v>736</v>
      </c>
      <c r="C13" s="4" t="s">
        <v>7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7</v>
      </c>
      <c r="B1" s="2" t="s">
        <v>1</v>
      </c>
    </row>
    <row r="2" spans="1:4">
      <c r="B2" s="2" t="s">
        <v>2</v>
      </c>
      <c r="C2" s="2" t="s">
        <v>85</v>
      </c>
      <c r="D2" s="2" t="s">
        <v>28</v>
      </c>
    </row>
    <row r="3" spans="1:4">
      <c r="A3" s="3" t="s">
        <v>738</v>
      </c>
    </row>
    <row r="4" spans="1:4">
      <c r="A4" s="4" t="s">
        <v>739</v>
      </c>
      <c r="B4" s="12" t="n">
        <v>25.4</v>
      </c>
    </row>
    <row r="5" spans="1:4">
      <c r="A5" s="4" t="s">
        <v>740</v>
      </c>
    </row>
    <row r="6" spans="1:4">
      <c r="A6" s="3" t="s">
        <v>738</v>
      </c>
    </row>
    <row r="7" spans="1:4">
      <c r="A7" s="4" t="s">
        <v>175</v>
      </c>
      <c r="B7" s="14" t="n">
        <v>4.4</v>
      </c>
      <c r="C7" s="12" t="n">
        <v>2.2</v>
      </c>
    </row>
    <row r="8" spans="1:4">
      <c r="A8" s="4" t="s">
        <v>741</v>
      </c>
    </row>
    <row r="9" spans="1:4">
      <c r="A9" s="3" t="s">
        <v>738</v>
      </c>
    </row>
    <row r="10" spans="1:4">
      <c r="A10" s="4" t="s">
        <v>742</v>
      </c>
      <c r="B10" s="7" t="n">
        <v>7</v>
      </c>
    </row>
    <row r="11" spans="1:4">
      <c r="A11" s="4" t="s">
        <v>743</v>
      </c>
      <c r="B11" s="14" t="n">
        <v>2.1</v>
      </c>
    </row>
    <row r="12" spans="1:4">
      <c r="A12" s="4" t="s">
        <v>739</v>
      </c>
      <c r="B12" s="12" t="n">
        <v>14.4</v>
      </c>
    </row>
    <row r="13" spans="1:4">
      <c r="A13" s="4" t="s">
        <v>744</v>
      </c>
    </row>
    <row r="14" spans="1:4">
      <c r="A14" s="3" t="s">
        <v>738</v>
      </c>
    </row>
    <row r="15" spans="1:4">
      <c r="A15" s="4" t="s">
        <v>745</v>
      </c>
      <c r="B15" s="14" t="n">
        <v>0.9</v>
      </c>
    </row>
    <row r="16" spans="1:4">
      <c r="A16" s="4" t="s">
        <v>746</v>
      </c>
    </row>
    <row r="17" spans="1:4">
      <c r="A17" s="3" t="s">
        <v>738</v>
      </c>
    </row>
    <row r="18" spans="1:4">
      <c r="A18" s="4" t="s">
        <v>747</v>
      </c>
      <c r="B18" s="14" t="n">
        <v>0.5</v>
      </c>
    </row>
    <row r="19" spans="1:4">
      <c r="A19" s="4" t="s">
        <v>748</v>
      </c>
      <c r="B19" s="4" t="s">
        <v>749</v>
      </c>
    </row>
    <row r="20" spans="1:4">
      <c r="A20" s="4" t="s">
        <v>750</v>
      </c>
      <c r="B20" s="12" t="n">
        <v>1.1</v>
      </c>
      <c r="D20" s="12" t="n">
        <v>0.8</v>
      </c>
    </row>
    <row r="21" spans="1:4">
      <c r="A21" s="4" t="s">
        <v>751</v>
      </c>
      <c r="B21" s="14" t="n">
        <v>1.8</v>
      </c>
    </row>
    <row r="22" spans="1:4">
      <c r="A22" s="4" t="s">
        <v>739</v>
      </c>
      <c r="B22" s="7" t="n">
        <v>11</v>
      </c>
    </row>
    <row r="23" spans="1:4">
      <c r="A23" s="4" t="s">
        <v>752</v>
      </c>
    </row>
    <row r="24" spans="1:4">
      <c r="A24" s="3" t="s">
        <v>738</v>
      </c>
    </row>
    <row r="25" spans="1:4">
      <c r="A25" s="4" t="s">
        <v>753</v>
      </c>
      <c r="B25" s="4" t="s">
        <v>466</v>
      </c>
    </row>
    <row r="26" spans="1:4">
      <c r="A26" s="4" t="s">
        <v>754</v>
      </c>
    </row>
    <row r="27" spans="1:4">
      <c r="A27" s="3" t="s">
        <v>738</v>
      </c>
    </row>
    <row r="28" spans="1:4">
      <c r="A28" s="4" t="s">
        <v>753</v>
      </c>
      <c r="B28" s="4" t="s">
        <v>7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85</v>
      </c>
    </row>
    <row r="3" spans="1:3">
      <c r="A3" s="3" t="s">
        <v>757</v>
      </c>
    </row>
    <row r="4" spans="1:3">
      <c r="A4" s="4" t="s">
        <v>108</v>
      </c>
      <c r="B4" s="7" t="n">
        <v>31323</v>
      </c>
      <c r="C4" s="7" t="n">
        <v>-3388</v>
      </c>
    </row>
    <row r="5" spans="1:3">
      <c r="A5" s="4" t="s">
        <v>109</v>
      </c>
      <c r="B5" s="5" t="n">
        <v>-605</v>
      </c>
      <c r="C5" s="5" t="n">
        <v>16217</v>
      </c>
    </row>
    <row r="6" spans="1:3">
      <c r="A6" s="4" t="s">
        <v>758</v>
      </c>
      <c r="B6" s="5" t="n">
        <v>-383</v>
      </c>
      <c r="C6" s="5" t="n">
        <v>-234</v>
      </c>
    </row>
    <row r="7" spans="1:3">
      <c r="A7" s="4" t="s">
        <v>759</v>
      </c>
      <c r="B7" s="5" t="n">
        <v>2588</v>
      </c>
      <c r="C7" s="5" t="n">
        <v>0</v>
      </c>
    </row>
    <row r="8" spans="1:3">
      <c r="A8" s="4" t="s">
        <v>760</v>
      </c>
      <c r="B8" s="7" t="n">
        <v>27747</v>
      </c>
      <c r="C8" s="7" t="n">
        <v>12595</v>
      </c>
    </row>
    <row r="9" spans="1:3">
      <c r="A9" s="3" t="s">
        <v>761</v>
      </c>
    </row>
    <row r="10" spans="1:3">
      <c r="A10" s="4" t="s">
        <v>762</v>
      </c>
      <c r="B10" s="5" t="n">
        <v>446483145</v>
      </c>
      <c r="C10" s="5" t="n">
        <v>483752233</v>
      </c>
    </row>
    <row r="11" spans="1:3">
      <c r="A11" s="4" t="s">
        <v>763</v>
      </c>
      <c r="B11" s="5" t="n">
        <v>-1607717</v>
      </c>
      <c r="C11" s="5" t="n">
        <v>-1145035</v>
      </c>
    </row>
    <row r="12" spans="1:3">
      <c r="A12" s="4" t="s">
        <v>764</v>
      </c>
      <c r="B12" s="5" t="n">
        <v>444875428</v>
      </c>
      <c r="C12" s="5" t="n">
        <v>482607198</v>
      </c>
    </row>
    <row r="13" spans="1:3">
      <c r="A13" s="4" t="s">
        <v>114</v>
      </c>
      <c r="B13" s="8" t="n">
        <v>0.06</v>
      </c>
      <c r="C13" s="8" t="n">
        <v>0.03</v>
      </c>
    </row>
    <row r="14" spans="1:3">
      <c r="A14" s="3" t="s">
        <v>765</v>
      </c>
    </row>
    <row r="15" spans="1:3">
      <c r="A15" s="4" t="s">
        <v>766</v>
      </c>
      <c r="B15" s="5" t="n">
        <v>0</v>
      </c>
      <c r="C15" s="5" t="n">
        <v>0</v>
      </c>
    </row>
    <row r="16" spans="1:3">
      <c r="A16" s="4" t="s">
        <v>767</v>
      </c>
      <c r="B16" s="5" t="n">
        <v>445102225</v>
      </c>
      <c r="C16" s="5" t="n">
        <v>482609096</v>
      </c>
    </row>
    <row r="17" spans="1:3">
      <c r="A17" s="4" t="s">
        <v>115</v>
      </c>
      <c r="B17" s="8" t="n">
        <v>0.06</v>
      </c>
      <c r="C17" s="8" t="n">
        <v>0.03</v>
      </c>
    </row>
    <row r="18" spans="1:3">
      <c r="A18" s="3" t="s">
        <v>768</v>
      </c>
    </row>
    <row r="19" spans="1:3">
      <c r="A19" s="4" t="s">
        <v>769</v>
      </c>
      <c r="B19" s="5" t="n">
        <v>252475</v>
      </c>
      <c r="C19" s="5" t="n">
        <v>78637</v>
      </c>
    </row>
    <row r="20" spans="1:3">
      <c r="A20" s="4" t="s">
        <v>770</v>
      </c>
    </row>
    <row r="21" spans="1:3">
      <c r="A21" s="3" t="s">
        <v>768</v>
      </c>
    </row>
    <row r="22" spans="1:3">
      <c r="A22" s="4" t="s">
        <v>769</v>
      </c>
      <c r="B22" s="5" t="n">
        <v>252475</v>
      </c>
      <c r="C22" s="5" t="n">
        <v>78637</v>
      </c>
    </row>
    <row r="23" spans="1:3">
      <c r="A23" s="4" t="s">
        <v>771</v>
      </c>
    </row>
    <row r="24" spans="1:3">
      <c r="A24" s="3" t="s">
        <v>765</v>
      </c>
    </row>
    <row r="25" spans="1:3">
      <c r="A25" s="4" t="s">
        <v>772</v>
      </c>
      <c r="B25" s="5" t="n">
        <v>226797</v>
      </c>
      <c r="C25" s="5" t="n">
        <v>0</v>
      </c>
    </row>
    <row r="26" spans="1:3">
      <c r="A26" s="4" t="s">
        <v>773</v>
      </c>
    </row>
    <row r="27" spans="1:3">
      <c r="A27" s="3" t="s">
        <v>765</v>
      </c>
    </row>
    <row r="28" spans="1:3">
      <c r="A28" s="4" t="s">
        <v>772</v>
      </c>
      <c r="B28" s="5" t="n">
        <v>0</v>
      </c>
      <c r="C28" s="5" t="n">
        <v>18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20"/>
    <col customWidth="1" max="5" min="5" width="45"/>
    <col customWidth="1" max="6" min="6" width="4"/>
    <col customWidth="1" max="7" min="7" width="45"/>
    <col customWidth="1" max="8" min="8" width="4"/>
    <col customWidth="1" max="9" min="9" width="60"/>
    <col customWidth="1" max="10" min="10" width="80"/>
    <col customWidth="1" max="11" min="11" width="4"/>
  </cols>
  <sheetData>
    <row r="1" spans="1:11">
      <c r="A1" s="1" t="s">
        <v>147</v>
      </c>
      <c r="C1" s="2" t="s">
        <v>126</v>
      </c>
      <c r="D1" s="2" t="s">
        <v>24</v>
      </c>
      <c r="E1" s="2" t="s">
        <v>148</v>
      </c>
      <c r="F1" s="2" t="s">
        <v>149</v>
      </c>
      <c r="G1" s="2" t="s">
        <v>150</v>
      </c>
      <c r="I1" s="2" t="s">
        <v>151</v>
      </c>
      <c r="J1" s="2" t="s">
        <v>152</v>
      </c>
    </row>
    <row r="2" spans="1:11">
      <c r="A2" s="3" t="s">
        <v>153</v>
      </c>
    </row>
    <row r="3" spans="1:11">
      <c r="A3" s="4" t="s">
        <v>154</v>
      </c>
      <c r="D3" s="7" t="n">
        <v>3319609</v>
      </c>
      <c r="E3" s="7" t="n">
        <v>24426</v>
      </c>
      <c r="G3" s="7" t="n">
        <v>3128990</v>
      </c>
      <c r="H3" s="4" t="s">
        <v>155</v>
      </c>
      <c r="J3" s="7" t="n">
        <v>166193</v>
      </c>
      <c r="K3" s="4" t="s">
        <v>155</v>
      </c>
    </row>
    <row r="4" spans="1:11">
      <c r="A4" s="4" t="s">
        <v>156</v>
      </c>
      <c r="B4" s="4" t="s">
        <v>155</v>
      </c>
      <c r="J4" s="5" t="n">
        <v>6900000</v>
      </c>
    </row>
    <row r="5" spans="1:11">
      <c r="A5" s="3" t="s">
        <v>153</v>
      </c>
    </row>
    <row r="6" spans="1:11">
      <c r="A6" s="4" t="s">
        <v>154</v>
      </c>
      <c r="D6" s="5" t="n">
        <v>3168723</v>
      </c>
      <c r="E6" s="7" t="n">
        <v>23954</v>
      </c>
      <c r="G6" s="7" t="n">
        <v>2978576</v>
      </c>
      <c r="H6" s="4" t="s">
        <v>155</v>
      </c>
      <c r="J6" s="7" t="n">
        <v>166193</v>
      </c>
      <c r="K6" s="4" t="s">
        <v>155</v>
      </c>
    </row>
    <row r="7" spans="1:11">
      <c r="A7" s="4" t="s">
        <v>157</v>
      </c>
      <c r="E7" s="5" t="n">
        <v>3988218</v>
      </c>
      <c r="G7" s="5" t="n">
        <v>444880051</v>
      </c>
      <c r="H7" s="4" t="s">
        <v>155</v>
      </c>
    </row>
    <row r="8" spans="1:11">
      <c r="A8" s="3" t="s">
        <v>153</v>
      </c>
    </row>
    <row r="9" spans="1:11">
      <c r="A9" s="4" t="s">
        <v>110</v>
      </c>
      <c r="C9" s="7" t="n">
        <v>30718</v>
      </c>
      <c r="D9" s="5" t="n">
        <v>30718</v>
      </c>
      <c r="E9" s="7" t="n">
        <v>229</v>
      </c>
      <c r="G9" s="7" t="n">
        <v>30489</v>
      </c>
      <c r="H9" s="4" t="s">
        <v>155</v>
      </c>
    </row>
    <row r="10" spans="1:11">
      <c r="A10" s="4" t="s">
        <v>158</v>
      </c>
      <c r="D10" s="5" t="n">
        <v>-78581</v>
      </c>
      <c r="E10" s="5" t="n">
        <v>-701</v>
      </c>
      <c r="G10" s="5" t="n">
        <v>-77880</v>
      </c>
      <c r="H10" s="4" t="s">
        <v>155</v>
      </c>
      <c r="I10" s="7" t="n">
        <v>-2588</v>
      </c>
      <c r="J10" s="7" t="n">
        <v>-2588</v>
      </c>
      <c r="K10" s="4" t="s">
        <v>155</v>
      </c>
    </row>
    <row r="11" spans="1:11">
      <c r="A11" s="4" t="s">
        <v>159</v>
      </c>
      <c r="C11" s="7" t="n">
        <v>28130</v>
      </c>
      <c r="D11" s="5" t="n">
        <v>28130</v>
      </c>
      <c r="E11" s="5" t="n">
        <v>229</v>
      </c>
      <c r="G11" s="7" t="n">
        <v>27901</v>
      </c>
      <c r="H11" s="4" t="s">
        <v>155</v>
      </c>
    </row>
    <row r="12" spans="1:11">
      <c r="A12" s="4" t="s">
        <v>160</v>
      </c>
      <c r="C12" s="5" t="n">
        <v>-100000</v>
      </c>
      <c r="G12" s="5" t="n">
        <v>-60945</v>
      </c>
      <c r="H12" s="4" t="s">
        <v>155</v>
      </c>
    </row>
    <row r="13" spans="1:11">
      <c r="A13" s="4" t="s">
        <v>161</v>
      </c>
      <c r="C13" s="7" t="n">
        <v>-484</v>
      </c>
      <c r="D13" s="5" t="n">
        <v>-484</v>
      </c>
      <c r="G13" s="7" t="n">
        <v>-484</v>
      </c>
      <c r="H13" s="4" t="s">
        <v>155</v>
      </c>
    </row>
    <row r="14" spans="1:11">
      <c r="A14" s="4" t="s">
        <v>162</v>
      </c>
      <c r="B14" s="4" t="s">
        <v>155</v>
      </c>
      <c r="G14" s="5" t="n">
        <v>-13161065</v>
      </c>
    </row>
    <row r="15" spans="1:11">
      <c r="A15" s="4" t="s">
        <v>163</v>
      </c>
      <c r="D15" s="5" t="n">
        <v>-104041</v>
      </c>
      <c r="G15" s="7" t="n">
        <v>-104041</v>
      </c>
      <c r="H15" s="4" t="s">
        <v>155</v>
      </c>
    </row>
    <row r="16" spans="1:11">
      <c r="A16" s="4" t="s">
        <v>164</v>
      </c>
      <c r="B16" s="4" t="s">
        <v>155</v>
      </c>
      <c r="G16" s="5" t="n">
        <v>915395</v>
      </c>
    </row>
    <row r="17" spans="1:11">
      <c r="A17" s="4" t="s">
        <v>165</v>
      </c>
      <c r="D17" s="5" t="n">
        <v>4090</v>
      </c>
      <c r="G17" s="7" t="n">
        <v>4090</v>
      </c>
      <c r="H17" s="4" t="s">
        <v>155</v>
      </c>
    </row>
    <row r="18" spans="1:11">
      <c r="A18" s="4" t="s">
        <v>166</v>
      </c>
      <c r="B18" s="4" t="s">
        <v>155</v>
      </c>
      <c r="J18" s="5" t="n">
        <v>6900000</v>
      </c>
    </row>
    <row r="19" spans="1:11">
      <c r="A19" s="4" t="s">
        <v>145</v>
      </c>
      <c r="D19" s="5" t="n">
        <v>3168723</v>
      </c>
      <c r="E19" s="7" t="n">
        <v>23954</v>
      </c>
      <c r="G19" s="7" t="n">
        <v>2978576</v>
      </c>
      <c r="H19" s="4" t="s">
        <v>155</v>
      </c>
      <c r="J19" s="7" t="n">
        <v>166193</v>
      </c>
      <c r="K19" s="4" t="s">
        <v>155</v>
      </c>
    </row>
    <row r="20" spans="1:11">
      <c r="A20" s="4" t="s">
        <v>167</v>
      </c>
      <c r="E20" s="5" t="n">
        <v>3988218</v>
      </c>
      <c r="G20" s="5" t="n">
        <v>432573436</v>
      </c>
      <c r="H20" s="4" t="s">
        <v>155</v>
      </c>
    </row>
    <row r="21" spans="1:11">
      <c r="A21" s="3" t="s">
        <v>153</v>
      </c>
    </row>
    <row r="22" spans="1:11">
      <c r="A22" s="4" t="s">
        <v>154</v>
      </c>
      <c r="D22" s="7" t="n">
        <v>3168723</v>
      </c>
      <c r="E22" s="7" t="n">
        <v>23954</v>
      </c>
      <c r="G22" s="7" t="n">
        <v>2978576</v>
      </c>
      <c r="H22" s="4" t="s">
        <v>155</v>
      </c>
      <c r="J22" s="7" t="n">
        <v>166193</v>
      </c>
      <c r="K22" s="4" t="s">
        <v>155</v>
      </c>
    </row>
    <row r="23" spans="1:11"/>
    <row r="24" spans="1:11">
      <c r="A24" s="4" t="s">
        <v>149</v>
      </c>
      <c r="B24" s="4" t="s">
        <v>168</v>
      </c>
    </row>
    <row r="25" spans="1:11">
      <c r="A25" s="4" t="s">
        <v>155</v>
      </c>
      <c r="B25" s="4" t="s">
        <v>169</v>
      </c>
    </row>
  </sheetData>
  <mergeCells count="27">
    <mergeCell ref="A1:B1"/>
    <mergeCell ref="G1:H1"/>
    <mergeCell ref="J1:K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J23"/>
    <mergeCell ref="B24:J24"/>
    <mergeCell ref="B25:J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4</v>
      </c>
      <c r="B1" s="2" t="s">
        <v>1</v>
      </c>
    </row>
    <row r="2" spans="1:3">
      <c r="B2" s="2" t="s">
        <v>2</v>
      </c>
      <c r="C2" s="2" t="s">
        <v>85</v>
      </c>
    </row>
    <row r="3" spans="1:3">
      <c r="A3" s="3" t="s">
        <v>240</v>
      </c>
    </row>
    <row r="4" spans="1:3">
      <c r="A4" s="4" t="s">
        <v>775</v>
      </c>
      <c r="B4" s="5" t="n">
        <v>0</v>
      </c>
      <c r="C4"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3"/>
    <col customWidth="1" max="3" min="3" width="37"/>
    <col customWidth="1" max="4" min="4" width="21"/>
    <col customWidth="1" max="5" min="5" width="37"/>
    <col customWidth="1" max="6" min="6" width="21"/>
  </cols>
  <sheetData>
    <row r="1" spans="1:6">
      <c r="A1" s="1" t="s">
        <v>776</v>
      </c>
      <c r="B1" s="2" t="s">
        <v>777</v>
      </c>
      <c r="C1" s="2" t="s">
        <v>778</v>
      </c>
      <c r="D1" s="2" t="s">
        <v>779</v>
      </c>
      <c r="E1" s="2" t="s">
        <v>780</v>
      </c>
      <c r="F1" s="2" t="s">
        <v>315</v>
      </c>
    </row>
    <row r="2" spans="1:6">
      <c r="A2" s="3" t="s">
        <v>781</v>
      </c>
    </row>
    <row r="3" spans="1:6">
      <c r="A3" s="4" t="s">
        <v>648</v>
      </c>
      <c r="E3" s="7" t="n">
        <v>63900000</v>
      </c>
    </row>
    <row r="4" spans="1:6">
      <c r="A4" s="4" t="s">
        <v>782</v>
      </c>
      <c r="E4" s="5" t="n">
        <v>13161065</v>
      </c>
    </row>
    <row r="5" spans="1:6">
      <c r="A5" s="4" t="s">
        <v>783</v>
      </c>
      <c r="E5" s="8" t="n">
        <v>7.88</v>
      </c>
    </row>
    <row r="6" spans="1:6">
      <c r="A6" s="4" t="s">
        <v>643</v>
      </c>
      <c r="D6" s="7" t="n">
        <v>250000000</v>
      </c>
    </row>
    <row r="7" spans="1:6">
      <c r="A7" s="4" t="s">
        <v>644</v>
      </c>
      <c r="D7" s="4" t="s">
        <v>645</v>
      </c>
    </row>
    <row r="8" spans="1:6">
      <c r="A8" s="4" t="s">
        <v>450</v>
      </c>
      <c r="E8" s="7" t="n">
        <v>3827928000</v>
      </c>
      <c r="F8" s="7" t="n">
        <v>3740651000</v>
      </c>
    </row>
    <row r="9" spans="1:6">
      <c r="A9" s="4" t="s">
        <v>784</v>
      </c>
    </row>
    <row r="10" spans="1:6">
      <c r="A10" s="3" t="s">
        <v>781</v>
      </c>
    </row>
    <row r="11" spans="1:6">
      <c r="A11" s="4" t="s">
        <v>782</v>
      </c>
      <c r="C11" s="5" t="n">
        <v>8061192</v>
      </c>
    </row>
    <row r="12" spans="1:6">
      <c r="A12" s="4" t="s">
        <v>783</v>
      </c>
      <c r="C12" s="8" t="n">
        <v>7.93</v>
      </c>
    </row>
    <row r="13" spans="1:6">
      <c r="A13" s="4" t="s">
        <v>643</v>
      </c>
      <c r="C13" s="7" t="n">
        <v>250000000</v>
      </c>
    </row>
    <row r="14" spans="1:6">
      <c r="A14" s="4" t="s">
        <v>644</v>
      </c>
      <c r="C14" s="4" t="s">
        <v>645</v>
      </c>
    </row>
    <row r="15" spans="1:6">
      <c r="A15" s="4" t="s">
        <v>785</v>
      </c>
      <c r="B15" s="14" t="n">
        <v>0.1</v>
      </c>
    </row>
    <row r="16" spans="1:6">
      <c r="A16" s="4" t="s">
        <v>291</v>
      </c>
    </row>
    <row r="17" spans="1:6">
      <c r="A17" s="3" t="s">
        <v>781</v>
      </c>
    </row>
    <row r="18" spans="1:6">
      <c r="A18" s="4" t="s">
        <v>450</v>
      </c>
      <c r="E18" s="5" t="n">
        <v>2243210000</v>
      </c>
      <c r="F18" s="5" t="n">
        <v>2248504000</v>
      </c>
    </row>
    <row r="19" spans="1:6">
      <c r="A19" s="4" t="s">
        <v>556</v>
      </c>
    </row>
    <row r="20" spans="1:6">
      <c r="A20" s="3" t="s">
        <v>781</v>
      </c>
    </row>
    <row r="21" spans="1:6">
      <c r="A21" s="4" t="s">
        <v>450</v>
      </c>
      <c r="E21" s="7" t="n">
        <v>123781000</v>
      </c>
      <c r="F21" s="7" t="n">
        <v>1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0</v>
      </c>
      <c r="C1" s="2" t="s">
        <v>1</v>
      </c>
    </row>
    <row r="2" spans="1:4">
      <c r="C2" s="2" t="s">
        <v>2</v>
      </c>
      <c r="D2" s="2" t="s">
        <v>85</v>
      </c>
    </row>
    <row r="3" spans="1:4">
      <c r="A3" s="3" t="s">
        <v>171</v>
      </c>
    </row>
    <row r="4" spans="1:4">
      <c r="A4" s="4" t="s">
        <v>110</v>
      </c>
      <c r="C4" s="7" t="n">
        <v>30718</v>
      </c>
      <c r="D4" s="7" t="n">
        <v>12829</v>
      </c>
    </row>
    <row r="5" spans="1:4">
      <c r="A5" s="3" t="s">
        <v>172</v>
      </c>
    </row>
    <row r="6" spans="1:4">
      <c r="A6" s="4" t="s">
        <v>99</v>
      </c>
      <c r="C6" s="5" t="n">
        <v>62117</v>
      </c>
      <c r="D6" s="5" t="n">
        <v>64994</v>
      </c>
    </row>
    <row r="7" spans="1:4">
      <c r="A7" s="4" t="s">
        <v>100</v>
      </c>
      <c r="C7" s="5" t="n">
        <v>14569</v>
      </c>
      <c r="D7" s="5" t="n">
        <v>34376</v>
      </c>
    </row>
    <row r="8" spans="1:4">
      <c r="A8" s="4" t="s">
        <v>173</v>
      </c>
      <c r="C8" s="5" t="n">
        <v>2979</v>
      </c>
      <c r="D8" s="5" t="n">
        <v>2401</v>
      </c>
    </row>
    <row r="9" spans="1:4">
      <c r="A9" s="4" t="s">
        <v>174</v>
      </c>
      <c r="C9" s="5" t="n">
        <v>4562</v>
      </c>
      <c r="D9" s="5" t="n">
        <v>3061</v>
      </c>
    </row>
    <row r="10" spans="1:4">
      <c r="A10" s="4" t="s">
        <v>175</v>
      </c>
      <c r="C10" s="5" t="n">
        <v>4366</v>
      </c>
      <c r="D10" s="5" t="n">
        <v>2246</v>
      </c>
    </row>
    <row r="11" spans="1:4">
      <c r="A11" s="4" t="s">
        <v>176</v>
      </c>
      <c r="C11" s="5" t="n">
        <v>-21328</v>
      </c>
      <c r="D11" s="5" t="n">
        <v>30</v>
      </c>
    </row>
    <row r="12" spans="1:4">
      <c r="A12" s="4" t="s">
        <v>177</v>
      </c>
      <c r="C12" s="5" t="n">
        <v>605</v>
      </c>
      <c r="D12" s="5" t="n">
        <v>-16217</v>
      </c>
    </row>
    <row r="13" spans="1:4">
      <c r="A13" s="4" t="s">
        <v>178</v>
      </c>
      <c r="C13" s="5" t="n">
        <v>-5491</v>
      </c>
      <c r="D13" s="5" t="n">
        <v>-6390</v>
      </c>
    </row>
    <row r="14" spans="1:4">
      <c r="A14" s="4" t="s">
        <v>179</v>
      </c>
      <c r="C14" s="5" t="n">
        <v>1488</v>
      </c>
      <c r="D14" s="5" t="n">
        <v>1336</v>
      </c>
    </row>
    <row r="15" spans="1:4">
      <c r="A15" s="3" t="s">
        <v>180</v>
      </c>
    </row>
    <row r="16" spans="1:4">
      <c r="A16" s="4" t="s">
        <v>41</v>
      </c>
      <c r="C16" s="5" t="n">
        <v>478</v>
      </c>
      <c r="D16" s="5" t="n">
        <v>534</v>
      </c>
    </row>
    <row r="17" spans="1:4">
      <c r="A17" s="4" t="s">
        <v>52</v>
      </c>
      <c r="C17" s="5" t="n">
        <v>-1903</v>
      </c>
      <c r="D17" s="5" t="n">
        <v>-2398</v>
      </c>
    </row>
    <row r="18" spans="1:4">
      <c r="A18" s="4" t="s">
        <v>181</v>
      </c>
      <c r="C18" s="5" t="n">
        <v>93160</v>
      </c>
      <c r="D18" s="5" t="n">
        <v>96802</v>
      </c>
    </row>
    <row r="19" spans="1:4">
      <c r="A19" s="3" t="s">
        <v>182</v>
      </c>
    </row>
    <row r="20" spans="1:4">
      <c r="A20" s="4" t="s">
        <v>183</v>
      </c>
      <c r="C20" s="5" t="n">
        <v>-2722</v>
      </c>
      <c r="D20" s="5" t="n">
        <v>-135616</v>
      </c>
    </row>
    <row r="21" spans="1:4">
      <c r="A21" s="4" t="s">
        <v>184</v>
      </c>
      <c r="C21" s="5" t="n">
        <v>-9890</v>
      </c>
      <c r="D21" s="5" t="n">
        <v>-13312</v>
      </c>
    </row>
    <row r="22" spans="1:4">
      <c r="A22" s="4" t="s">
        <v>185</v>
      </c>
      <c r="C22" s="5" t="n">
        <v>-35450</v>
      </c>
      <c r="D22" s="5" t="n">
        <v>-3000</v>
      </c>
    </row>
    <row r="23" spans="1:4">
      <c r="A23" s="4" t="s">
        <v>186</v>
      </c>
      <c r="C23" s="5" t="n">
        <v>3798</v>
      </c>
      <c r="D23" s="5" t="n">
        <v>1151</v>
      </c>
    </row>
    <row r="24" spans="1:4">
      <c r="A24" s="4" t="s">
        <v>187</v>
      </c>
      <c r="C24" s="5" t="n">
        <v>26082</v>
      </c>
      <c r="D24" s="5" t="n">
        <v>134712</v>
      </c>
    </row>
    <row r="25" spans="1:4">
      <c r="A25" s="4" t="s">
        <v>188</v>
      </c>
      <c r="C25" s="5" t="n">
        <v>-18182</v>
      </c>
      <c r="D25" s="5" t="n">
        <v>-16065</v>
      </c>
    </row>
    <row r="26" spans="1:4">
      <c r="A26" s="3" t="s">
        <v>189</v>
      </c>
    </row>
    <row r="27" spans="1:4">
      <c r="A27" s="4" t="s">
        <v>190</v>
      </c>
      <c r="C27" s="5" t="n">
        <v>198500</v>
      </c>
      <c r="D27" s="5" t="n">
        <v>230200</v>
      </c>
    </row>
    <row r="28" spans="1:4">
      <c r="A28" s="4" t="s">
        <v>191</v>
      </c>
      <c r="C28" s="5" t="n">
        <v>-156000</v>
      </c>
      <c r="D28" s="5" t="n">
        <v>-187200</v>
      </c>
    </row>
    <row r="29" spans="1:4">
      <c r="A29" s="4" t="s">
        <v>192</v>
      </c>
      <c r="C29" s="5" t="n">
        <v>104247</v>
      </c>
      <c r="D29" s="5" t="n">
        <v>0</v>
      </c>
    </row>
    <row r="30" spans="1:4">
      <c r="A30" s="4" t="s">
        <v>193</v>
      </c>
      <c r="C30" s="5" t="n">
        <v>-18002</v>
      </c>
      <c r="D30" s="5" t="n">
        <v>-19335</v>
      </c>
    </row>
    <row r="31" spans="1:4">
      <c r="A31" s="4" t="s">
        <v>194</v>
      </c>
      <c r="C31" s="5" t="n">
        <v>-1105</v>
      </c>
      <c r="D31" s="5" t="n">
        <v>-544</v>
      </c>
    </row>
    <row r="32" spans="1:4">
      <c r="A32" s="4" t="s">
        <v>195</v>
      </c>
      <c r="C32" s="5" t="n">
        <v>-1236</v>
      </c>
      <c r="D32" s="5" t="n">
        <v>-51</v>
      </c>
    </row>
    <row r="33" spans="1:4">
      <c r="A33" s="4" t="s">
        <v>196</v>
      </c>
      <c r="C33" s="5" t="n">
        <v>-104526</v>
      </c>
      <c r="D33" s="5" t="n">
        <v>-804</v>
      </c>
    </row>
    <row r="34" spans="1:4">
      <c r="A34" s="4" t="s">
        <v>197</v>
      </c>
      <c r="C34" s="5" t="n">
        <v>-2588</v>
      </c>
      <c r="D34" s="5" t="n">
        <v>0</v>
      </c>
    </row>
    <row r="35" spans="1:4">
      <c r="A35" s="4" t="s">
        <v>198</v>
      </c>
      <c r="C35" s="5" t="n">
        <v>-80821</v>
      </c>
      <c r="D35" s="5" t="n">
        <v>-87218</v>
      </c>
    </row>
    <row r="36" spans="1:4">
      <c r="A36" s="4" t="s">
        <v>199</v>
      </c>
      <c r="C36" s="5" t="n">
        <v>-61531</v>
      </c>
      <c r="D36" s="5" t="n">
        <v>-64952</v>
      </c>
    </row>
    <row r="37" spans="1:4">
      <c r="A37" s="4" t="s">
        <v>200</v>
      </c>
      <c r="C37" s="5" t="n">
        <v>13447</v>
      </c>
      <c r="D37" s="5" t="n">
        <v>15785</v>
      </c>
    </row>
    <row r="38" spans="1:4">
      <c r="A38" s="4" t="s">
        <v>201</v>
      </c>
      <c r="C38" s="5" t="n">
        <v>114707</v>
      </c>
      <c r="D38" s="5" t="n">
        <v>36898</v>
      </c>
    </row>
    <row r="39" spans="1:4">
      <c r="A39" s="4" t="s">
        <v>202</v>
      </c>
      <c r="C39" s="5" t="n">
        <v>128154</v>
      </c>
      <c r="D39" s="5" t="n">
        <v>52683</v>
      </c>
    </row>
    <row r="40" spans="1:4">
      <c r="A40" s="4" t="s">
        <v>203</v>
      </c>
      <c r="C40" s="5" t="n">
        <v>38555</v>
      </c>
      <c r="D40" s="5" t="n">
        <v>38899</v>
      </c>
    </row>
    <row r="41" spans="1:4">
      <c r="A41" s="4" t="s">
        <v>204</v>
      </c>
      <c r="C41" s="5" t="n">
        <v>107</v>
      </c>
      <c r="D41" s="5" t="n">
        <v>88</v>
      </c>
    </row>
    <row r="42" spans="1:4">
      <c r="A42" s="3" t="s">
        <v>205</v>
      </c>
    </row>
    <row r="43" spans="1:4">
      <c r="A43" s="4" t="s">
        <v>206</v>
      </c>
      <c r="C43" s="5" t="n">
        <v>0</v>
      </c>
      <c r="D43" s="5" t="n">
        <v>35522</v>
      </c>
    </row>
    <row r="44" spans="1:4">
      <c r="A44" s="4" t="s">
        <v>207</v>
      </c>
      <c r="C44" s="5" t="n">
        <v>33917</v>
      </c>
      <c r="D44" s="5" t="n">
        <v>0</v>
      </c>
    </row>
    <row r="45" spans="1:4">
      <c r="A45" s="4" t="s">
        <v>208</v>
      </c>
      <c r="C45" s="5" t="n">
        <v>0</v>
      </c>
      <c r="D45" s="5" t="n">
        <v>8613</v>
      </c>
    </row>
    <row r="46" spans="1:4">
      <c r="A46" s="4" t="s">
        <v>209</v>
      </c>
      <c r="C46" s="5" t="n">
        <v>12758</v>
      </c>
      <c r="D46" s="5" t="n">
        <v>35008</v>
      </c>
    </row>
    <row r="47" spans="1:4">
      <c r="A47" s="4" t="s">
        <v>210</v>
      </c>
      <c r="C47" s="5" t="n">
        <v>1062</v>
      </c>
      <c r="D47" s="5" t="n">
        <v>714</v>
      </c>
    </row>
    <row r="48" spans="1:4">
      <c r="A48" s="4" t="s">
        <v>211</v>
      </c>
      <c r="C48" s="5" t="n">
        <v>79645</v>
      </c>
      <c r="D48" s="5" t="n">
        <v>87864</v>
      </c>
    </row>
    <row r="49" spans="1:4">
      <c r="A49" s="4" t="s">
        <v>24</v>
      </c>
    </row>
    <row r="50" spans="1:4">
      <c r="A50" s="3" t="s">
        <v>171</v>
      </c>
    </row>
    <row r="51" spans="1:4">
      <c r="A51" s="4" t="s">
        <v>110</v>
      </c>
      <c r="C51" s="5" t="n">
        <v>30718</v>
      </c>
      <c r="D51" s="5" t="n">
        <v>12829</v>
      </c>
    </row>
    <row r="52" spans="1:4">
      <c r="A52" s="3" t="s">
        <v>172</v>
      </c>
    </row>
    <row r="53" spans="1:4">
      <c r="A53" s="4" t="s">
        <v>99</v>
      </c>
      <c r="C53" s="5" t="n">
        <v>62117</v>
      </c>
      <c r="D53" s="5" t="n">
        <v>64994</v>
      </c>
    </row>
    <row r="54" spans="1:4">
      <c r="A54" s="4" t="s">
        <v>100</v>
      </c>
      <c r="C54" s="5" t="n">
        <v>14569</v>
      </c>
      <c r="D54" s="5" t="n">
        <v>34376</v>
      </c>
    </row>
    <row r="55" spans="1:4">
      <c r="A55" s="4" t="s">
        <v>173</v>
      </c>
      <c r="C55" s="5" t="n">
        <v>2979</v>
      </c>
      <c r="D55" s="5" t="n">
        <v>2401</v>
      </c>
    </row>
    <row r="56" spans="1:4">
      <c r="A56" s="4" t="s">
        <v>174</v>
      </c>
      <c r="C56" s="5" t="n">
        <v>4562</v>
      </c>
      <c r="D56" s="5" t="n">
        <v>3061</v>
      </c>
    </row>
    <row r="57" spans="1:4">
      <c r="A57" s="4" t="s">
        <v>175</v>
      </c>
      <c r="C57" s="5" t="n">
        <v>4366</v>
      </c>
      <c r="D57" s="5" t="n">
        <v>2246</v>
      </c>
    </row>
    <row r="58" spans="1:4">
      <c r="A58" s="4" t="s">
        <v>176</v>
      </c>
      <c r="C58" s="5" t="n">
        <v>-21328</v>
      </c>
      <c r="D58" s="5" t="n">
        <v>30</v>
      </c>
    </row>
    <row r="59" spans="1:4">
      <c r="A59" s="4" t="s">
        <v>177</v>
      </c>
      <c r="C59" s="5" t="n">
        <v>605</v>
      </c>
      <c r="D59" s="5" t="n">
        <v>-16217</v>
      </c>
    </row>
    <row r="60" spans="1:4">
      <c r="A60" s="4" t="s">
        <v>178</v>
      </c>
      <c r="C60" s="5" t="n">
        <v>-5491</v>
      </c>
      <c r="D60" s="5" t="n">
        <v>-6390</v>
      </c>
    </row>
    <row r="61" spans="1:4">
      <c r="A61" s="4" t="s">
        <v>179</v>
      </c>
      <c r="C61" s="5" t="n">
        <v>1488</v>
      </c>
      <c r="D61" s="5" t="n">
        <v>1336</v>
      </c>
    </row>
    <row r="62" spans="1:4">
      <c r="A62" s="3" t="s">
        <v>180</v>
      </c>
    </row>
    <row r="63" spans="1:4">
      <c r="A63" s="4" t="s">
        <v>41</v>
      </c>
      <c r="C63" s="5" t="n">
        <v>478</v>
      </c>
      <c r="D63" s="5" t="n">
        <v>534</v>
      </c>
    </row>
    <row r="64" spans="1:4">
      <c r="A64" s="4" t="s">
        <v>52</v>
      </c>
      <c r="C64" s="5" t="n">
        <v>-1903</v>
      </c>
      <c r="D64" s="5" t="n">
        <v>-2398</v>
      </c>
    </row>
    <row r="65" spans="1:4">
      <c r="A65" s="4" t="s">
        <v>181</v>
      </c>
      <c r="C65" s="5" t="n">
        <v>93160</v>
      </c>
      <c r="D65" s="5" t="n">
        <v>96802</v>
      </c>
    </row>
    <row r="66" spans="1:4">
      <c r="A66" s="3" t="s">
        <v>182</v>
      </c>
    </row>
    <row r="67" spans="1:4">
      <c r="A67" s="4" t="s">
        <v>183</v>
      </c>
      <c r="C67" s="5" t="n">
        <v>-2722</v>
      </c>
      <c r="D67" s="5" t="n">
        <v>-135616</v>
      </c>
    </row>
    <row r="68" spans="1:4">
      <c r="A68" s="4" t="s">
        <v>184</v>
      </c>
      <c r="C68" s="5" t="n">
        <v>-9890</v>
      </c>
      <c r="D68" s="5" t="n">
        <v>-13312</v>
      </c>
    </row>
    <row r="69" spans="1:4">
      <c r="A69" s="4" t="s">
        <v>185</v>
      </c>
      <c r="C69" s="5" t="n">
        <v>-35450</v>
      </c>
      <c r="D69" s="5" t="n">
        <v>-3000</v>
      </c>
    </row>
    <row r="70" spans="1:4">
      <c r="A70" s="4" t="s">
        <v>186</v>
      </c>
      <c r="C70" s="5" t="n">
        <v>3798</v>
      </c>
      <c r="D70" s="5" t="n">
        <v>1151</v>
      </c>
    </row>
    <row r="71" spans="1:4">
      <c r="A71" s="4" t="s">
        <v>187</v>
      </c>
      <c r="C71" s="5" t="n">
        <v>26082</v>
      </c>
      <c r="D71" s="5" t="n">
        <v>134712</v>
      </c>
    </row>
    <row r="72" spans="1:4">
      <c r="A72" s="4" t="s">
        <v>188</v>
      </c>
      <c r="C72" s="5" t="n">
        <v>-18182</v>
      </c>
      <c r="D72" s="5" t="n">
        <v>-16065</v>
      </c>
    </row>
    <row r="73" spans="1:4">
      <c r="A73" s="3" t="s">
        <v>189</v>
      </c>
    </row>
    <row r="74" spans="1:4">
      <c r="A74" s="4" t="s">
        <v>190</v>
      </c>
      <c r="C74" s="5" t="n">
        <v>198500</v>
      </c>
      <c r="D74" s="5" t="n">
        <v>230200</v>
      </c>
    </row>
    <row r="75" spans="1:4">
      <c r="A75" s="4" t="s">
        <v>191</v>
      </c>
      <c r="C75" s="5" t="n">
        <v>-156000</v>
      </c>
      <c r="D75" s="5" t="n">
        <v>-187200</v>
      </c>
    </row>
    <row r="76" spans="1:4">
      <c r="A76" s="4" t="s">
        <v>192</v>
      </c>
      <c r="C76" s="5" t="n">
        <v>104247</v>
      </c>
      <c r="D76" s="5" t="n">
        <v>0</v>
      </c>
    </row>
    <row r="77" spans="1:4">
      <c r="A77" s="4" t="s">
        <v>193</v>
      </c>
      <c r="C77" s="5" t="n">
        <v>-18002</v>
      </c>
      <c r="D77" s="5" t="n">
        <v>-19335</v>
      </c>
    </row>
    <row r="78" spans="1:4">
      <c r="A78" s="4" t="s">
        <v>194</v>
      </c>
      <c r="C78" s="5" t="n">
        <v>-1105</v>
      </c>
      <c r="D78" s="5" t="n">
        <v>-544</v>
      </c>
    </row>
    <row r="79" spans="1:4">
      <c r="A79" s="4" t="s">
        <v>195</v>
      </c>
      <c r="C79" s="5" t="n">
        <v>-1236</v>
      </c>
      <c r="D79" s="5" t="n">
        <v>-51</v>
      </c>
    </row>
    <row r="80" spans="1:4">
      <c r="A80" s="4" t="s">
        <v>163</v>
      </c>
      <c r="C80" s="5" t="n">
        <v>-104526</v>
      </c>
      <c r="D80" s="5" t="n">
        <v>-804</v>
      </c>
    </row>
    <row r="81" spans="1:4">
      <c r="A81" s="4" t="s">
        <v>197</v>
      </c>
      <c r="C81" s="5" t="n">
        <v>-2588</v>
      </c>
      <c r="D81" s="5" t="n">
        <v>0</v>
      </c>
    </row>
    <row r="82" spans="1:4">
      <c r="A82" s="4" t="s">
        <v>198</v>
      </c>
      <c r="C82" s="5" t="n">
        <v>-80821</v>
      </c>
      <c r="D82" s="5" t="n">
        <v>-87218</v>
      </c>
    </row>
    <row r="83" spans="1:4">
      <c r="A83" s="4" t="s">
        <v>199</v>
      </c>
      <c r="C83" s="5" t="n">
        <v>-61531</v>
      </c>
      <c r="D83" s="5" t="n">
        <v>-64952</v>
      </c>
    </row>
    <row r="84" spans="1:4">
      <c r="A84" s="4" t="s">
        <v>200</v>
      </c>
      <c r="C84" s="5" t="n">
        <v>13447</v>
      </c>
      <c r="D84" s="5" t="n">
        <v>15785</v>
      </c>
    </row>
    <row r="85" spans="1:4">
      <c r="A85" s="4" t="s">
        <v>201</v>
      </c>
      <c r="C85" s="5" t="n">
        <v>114707</v>
      </c>
      <c r="D85" s="5" t="n">
        <v>36898</v>
      </c>
    </row>
    <row r="86" spans="1:4">
      <c r="A86" s="4" t="s">
        <v>202</v>
      </c>
      <c r="C86" s="5" t="n">
        <v>128154</v>
      </c>
      <c r="D86" s="5" t="n">
        <v>52683</v>
      </c>
    </row>
    <row r="87" spans="1:4">
      <c r="A87" s="4" t="s">
        <v>203</v>
      </c>
      <c r="C87" s="5" t="n">
        <v>38555</v>
      </c>
      <c r="D87" s="5" t="n">
        <v>38899</v>
      </c>
    </row>
    <row r="88" spans="1:4">
      <c r="A88" s="4" t="s">
        <v>204</v>
      </c>
      <c r="C88" s="5" t="n">
        <v>107</v>
      </c>
      <c r="D88" s="5" t="n">
        <v>88</v>
      </c>
    </row>
    <row r="89" spans="1:4">
      <c r="A89" s="3" t="s">
        <v>205</v>
      </c>
    </row>
    <row r="90" spans="1:4">
      <c r="A90" s="4" t="s">
        <v>206</v>
      </c>
      <c r="C90" s="5" t="n">
        <v>0</v>
      </c>
      <c r="D90" s="5" t="n">
        <v>35522</v>
      </c>
    </row>
    <row r="91" spans="1:4">
      <c r="A91" s="4" t="s">
        <v>207</v>
      </c>
      <c r="C91" s="5" t="n">
        <v>33917</v>
      </c>
      <c r="D91" s="5" t="n">
        <v>0</v>
      </c>
    </row>
    <row r="92" spans="1:4">
      <c r="A92" s="4" t="s">
        <v>208</v>
      </c>
      <c r="C92" s="5" t="n">
        <v>0</v>
      </c>
      <c r="D92" s="5" t="n">
        <v>8613</v>
      </c>
    </row>
    <row r="93" spans="1:4">
      <c r="A93" s="4" t="s">
        <v>209</v>
      </c>
      <c r="C93" s="5" t="n">
        <v>12758</v>
      </c>
      <c r="D93" s="5" t="n">
        <v>35008</v>
      </c>
    </row>
    <row r="94" spans="1:4">
      <c r="A94" s="4" t="s">
        <v>210</v>
      </c>
      <c r="B94" s="4" t="s">
        <v>149</v>
      </c>
      <c r="C94" s="5" t="n">
        <v>1062</v>
      </c>
      <c r="D94" s="5" t="n">
        <v>714</v>
      </c>
    </row>
    <row r="95" spans="1:4">
      <c r="A95" s="4" t="s">
        <v>211</v>
      </c>
      <c r="C95" s="7" t="n">
        <v>79645</v>
      </c>
      <c r="D95" s="7" t="n">
        <v>87864</v>
      </c>
    </row>
    <row r="96" spans="1:4"/>
    <row r="97" spans="1:4">
      <c r="A97" s="4" t="s">
        <v>149</v>
      </c>
      <c r="B97" s="4" t="s">
        <v>212</v>
      </c>
    </row>
  </sheetData>
  <mergeCells count="4">
    <mergeCell ref="A1:B2"/>
    <mergeCell ref="C1:D1"/>
    <mergeCell ref="A96:C96"/>
    <mergeCell ref="B97:C9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6:28Z</dcterms:created>
  <dcterms:modified xmlns:dcterms="http://purl.org/dc/terms/" xmlns:xsi="http://www.w3.org/2001/XMLSchema-instance" xsi:type="dcterms:W3CDTF">2018-05-03T16:46:28Z</dcterms:modified>
</cp:coreProperties>
</file>